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Basis of Presentation" sheetId="8" r:id="rId8"/>
    <s:sheet name="Equity" sheetId="9" r:id="rId9"/>
    <s:sheet name="Marketable Securities" sheetId="10" r:id="rId10"/>
    <s:sheet name="Long-Term Water Assets" sheetId="11" r:id="rId11"/>
    <s:sheet name="Accrued Liabilities and Other" sheetId="12" r:id="rId12"/>
    <s:sheet name="Line-of-Credit and Long-term De" sheetId="13" r:id="rId13"/>
    <s:sheet name="Other Liabilities Other Liabili" sheetId="14" r:id="rId14"/>
    <s:sheet name="Stock Compensation - Restricted" sheetId="15" r:id="rId15"/>
    <s:sheet name="Interest Rate Swap Liability" sheetId="16" r:id="rId16"/>
    <s:sheet name="Income Taxes" sheetId="17" r:id="rId17"/>
    <s:sheet name="Commitments and Contingencies" sheetId="18" r:id="rId18"/>
    <s:sheet name="Retirement Plans" sheetId="19" r:id="rId19"/>
    <s:sheet name="Business Segments" sheetId="20" r:id="rId20"/>
    <s:sheet name="Investment in Unconsolidated an" sheetId="21" r:id="rId21"/>
    <s:sheet name="Basis of Presentation (Tables)" sheetId="22" r:id="rId22"/>
    <s:sheet name="Equity (Tables)" sheetId="23" r:id="rId23"/>
    <s:sheet name="Marketable Securities (Tables)" sheetId="24" r:id="rId24"/>
    <s:sheet name="Long-Term Water Assets (Tables)" sheetId="25" r:id="rId25"/>
    <s:sheet name="Accrued Liabilities and Other (" sheetId="26" r:id="rId26"/>
    <s:sheet name="Line-of-Credit and Long-term 27" sheetId="27" r:id="rId27"/>
    <s:sheet name="Other Liabilities (Tables)" sheetId="28" r:id="rId28"/>
    <s:sheet name="Stock Compensation - Restrict29" sheetId="29" r:id="rId29"/>
    <s:sheet name="Interest Rate Swap Liability (T" sheetId="30" r:id="rId30"/>
    <s:sheet name="Retirement Plans (Tables)" sheetId="31" r:id="rId31"/>
    <s:sheet name="Business Segments (Tables)" sheetId="32" r:id="rId32"/>
    <s:sheet name="Investment in Unconsolidated 33" sheetId="33" r:id="rId33"/>
    <s:sheet name="Basis of Presentation - Reclass" sheetId="34" r:id="rId34"/>
    <s:sheet name="Basis of Presentation - Prior P" sheetId="35" r:id="rId35"/>
    <s:sheet name="Equity  - Earnings Per Share (E" sheetId="36" r:id="rId36"/>
    <s:sheet name="Equity  - Equity Method Investm" sheetId="37" r:id="rId37"/>
    <s:sheet name="Marketable Securities - Summary" sheetId="38" r:id="rId38"/>
    <s:sheet name="Marketable Securities - Additio" sheetId="39" r:id="rId39"/>
    <s:sheet name="Marketable Securities - Availab" sheetId="40" r:id="rId40"/>
    <s:sheet name="Long-Term Water Assets - Additi" sheetId="41" r:id="rId41"/>
    <s:sheet name="Long-Term Water Assets - Volume" sheetId="42" r:id="rId42"/>
    <s:sheet name="Long-Term Water Assets - Value " sheetId="43" r:id="rId43"/>
    <s:sheet name="Accrued Liabilities and Other44" sheetId="44" r:id="rId44"/>
    <s:sheet name="Line-of-Credit and Long-term 45" sheetId="45" r:id="rId45"/>
    <s:sheet name="Line-of-Credit and Long-term 46" sheetId="46" r:id="rId46"/>
    <s:sheet name="Other Liabilities (Details)" sheetId="47" r:id="rId47"/>
    <s:sheet name="Stock Compensation - Restrict48" sheetId="48" r:id="rId48"/>
    <s:sheet name="Stock Compensation - Restrict49" sheetId="49" r:id="rId49"/>
    <s:sheet name="Stock Compensation - Restrict50" sheetId="50" r:id="rId50"/>
    <s:sheet name="Stock Compensation - Restrict51" sheetId="51" r:id="rId51"/>
    <s:sheet name="Interest Rate Swap Liability (D" sheetId="52" r:id="rId52"/>
    <s:sheet name="Income Taxes (Details)" sheetId="53" r:id="rId53"/>
    <s:sheet name="Commitments and Contingencies (" sheetId="54" r:id="rId54"/>
    <s:sheet name="Retirement Plans - Additional I" sheetId="55" r:id="rId55"/>
    <s:sheet name="Retirement Plans - Net Periodic" sheetId="56" r:id="rId56"/>
    <s:sheet name="Business Segments (Details)" sheetId="57" r:id="rId57"/>
    <s:sheet name="Investment in Unconsolidated 58" sheetId="58" r:id="rId58"/>
    <s:sheet name="Investment in Unconsolidated 59" sheetId="59" r:id="rId59"/>
  </s:sheets>
  <s:definedNames/>
  <s:calcPr calcId="124519" calcMode="auto" fullCalcOnLoad="1"/>
</s:workbook>
</file>

<file path=xl/sharedStrings.xml><?xml version="1.0" encoding="utf-8"?>
<sst xmlns="http://schemas.openxmlformats.org/spreadsheetml/2006/main" uniqueCount="589">
  <si>
    <t>Document and Entity Information - shares</t>
  </si>
  <si>
    <t>9 Months Ended</t>
  </si>
  <si>
    <t>Sep. 30, 2015</t>
  </si>
  <si>
    <t>Oct. 31, 2015</t>
  </si>
  <si>
    <t>Document and Entity Information [Abstract]</t>
  </si>
  <si>
    <t>Entity Registrant Name</t>
  </si>
  <si>
    <t>TEJON RANCH CO</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Trading Symbol</t>
  </si>
  <si>
    <t>TRC</t>
  </si>
  <si>
    <t>Consolidated Statements of Income - USD ($) $ in Thousands</t>
  </si>
  <si>
    <t>3 Months Ended</t>
  </si>
  <si>
    <t>Sep. 30, 2014</t>
  </si>
  <si>
    <t>Revenues:</t>
  </si>
  <si>
    <t>Total revenues</t>
  </si>
  <si>
    <t>Costs and Expenses:</t>
  </si>
  <si>
    <t>Total expenses</t>
  </si>
  <si>
    <t>Operating income (loss)</t>
  </si>
  <si>
    <t>Other Income:</t>
  </si>
  <si>
    <t>Investment income</t>
  </si>
  <si>
    <t>Other income</t>
  </si>
  <si>
    <t>Total other income</t>
  </si>
  <si>
    <t>(Loss) income from operations before equity in earnings of unconsolidated joint ventures</t>
  </si>
  <si>
    <t>Equity in earnings of unconsolidated joint ventures, net</t>
  </si>
  <si>
    <t>(Loss) Income before income tax expense</t>
  </si>
  <si>
    <t>Income tax expense</t>
  </si>
  <si>
    <t>Net (loss) income</t>
  </si>
  <si>
    <t>Net (loss) attributable to non-controlling interest</t>
  </si>
  <si>
    <t>Net (loss) income attributable to common stockholders</t>
  </si>
  <si>
    <t>Net (loss) income per share attributable to common stockholders, basic, in dollars per share</t>
  </si>
  <si>
    <t>Net (loss) income per share attributable to common stockholders, diluted, in dollars per share</t>
  </si>
  <si>
    <t>Real estate - commercial/industrial</t>
  </si>
  <si>
    <t>Mineral resources</t>
  </si>
  <si>
    <t>Farming</t>
  </si>
  <si>
    <t>Corporate expenses</t>
  </si>
  <si>
    <t>Consolidated Statements of Comprehensive Income - USD ($) $ in Thousands</t>
  </si>
  <si>
    <t>Comprehensive (loss) income attributable to common stockholders</t>
  </si>
  <si>
    <t>Other comprehensive income:</t>
  </si>
  <si>
    <t>Unrealized gains (losses) on available for sale securities</t>
  </si>
  <si>
    <t>Benefit plan adjustments</t>
  </si>
  <si>
    <t>Benefit plan reclassification for losses included in net income</t>
  </si>
  <si>
    <t>Unrealized gains (losses) on interest rate swap</t>
  </si>
  <si>
    <t>Other comprehensive (loss) before taxes</t>
  </si>
  <si>
    <t>Provision benefit from income taxes related to other comprehensive income (loss) items</t>
  </si>
  <si>
    <t>Other comprehensive (loss) income</t>
  </si>
  <si>
    <t>Comprehensive (loss) income</t>
  </si>
  <si>
    <t>Comprehensive loss attributable to non-controlling interests</t>
  </si>
  <si>
    <t>Consolidated Balance Sheets - USD ($) $ in Thousands</t>
  </si>
  <si>
    <t>Dec. 31, 2014</t>
  </si>
  <si>
    <t>Current Assets:</t>
  </si>
  <si>
    <t>Cash and cash equivalents</t>
  </si>
  <si>
    <t>Marketable securities - available-for-sale</t>
  </si>
  <si>
    <t>Accounts receivable</t>
  </si>
  <si>
    <t>Inventories</t>
  </si>
  <si>
    <t>Prepaid expenses and other current assets</t>
  </si>
  <si>
    <t>Deferred tax assets</t>
  </si>
  <si>
    <t>Total current assets</t>
  </si>
  <si>
    <t>Real estate and improvements - held for lease, net</t>
  </si>
  <si>
    <t>Real estate development (includes $79,963 at September 30, 2015 and $77,131 at December 31, 2014, attributable to Centennial Founders, LLC, Note 14)</t>
  </si>
  <si>
    <t>Property and equipment, net</t>
  </si>
  <si>
    <t>Investments in unconsolidated joint ventures</t>
  </si>
  <si>
    <t>Long-term water assets</t>
  </si>
  <si>
    <t>Long-term deferred tax assets</t>
  </si>
  <si>
    <t>Other assets</t>
  </si>
  <si>
    <t>TOTAL ASSETS</t>
  </si>
  <si>
    <t>Current Liabilities:</t>
  </si>
  <si>
    <t>Trade accounts payable</t>
  </si>
  <si>
    <t>Accrued liabilities and other</t>
  </si>
  <si>
    <t>Income taxes payable</t>
  </si>
  <si>
    <t>Deferred income</t>
  </si>
  <si>
    <t>Revolving line of credit</t>
  </si>
  <si>
    <t>Current maturities of long-term debt</t>
  </si>
  <si>
    <t>Total current liabilities</t>
  </si>
  <si>
    <t>Long-term debt, less current portion</t>
  </si>
  <si>
    <t>Long-term deferred gains</t>
  </si>
  <si>
    <t>Other liabilities</t>
  </si>
  <si>
    <t>Total liabilities</t>
  </si>
  <si>
    <t>Commitments and contingencies</t>
  </si>
  <si>
    <t xml:space="preserve"> </t>
  </si>
  <si>
    <t>Tejon Ranch Co. Stockholders’ Equity</t>
  </si>
  <si>
    <t>Common stock, $.50 par value per share: Authorized shares - 30,000,000, Issued and outstanding shares - 20,661,590 at June 30, 2015 and 20,636,478 at December 31, 2014</t>
  </si>
  <si>
    <t>Additional paid-in capital</t>
  </si>
  <si>
    <t>Accumulated other comprehensive loss</t>
  </si>
  <si>
    <t>Retained earnings</t>
  </si>
  <si>
    <t>Total Tejon Ranch Co. Stockholders’ Equity</t>
  </si>
  <si>
    <t>Non-controlling interest</t>
  </si>
  <si>
    <t>Total equity</t>
  </si>
  <si>
    <t>TOTAL LIABILITIES AND EQUITY</t>
  </si>
  <si>
    <t>Consolidated Balance Sheets (Parenthetical) - USD ($) $ in Thousands</t>
  </si>
  <si>
    <t>Common stock, par value per share</t>
  </si>
  <si>
    <t>Common stock, authorized shares</t>
  </si>
  <si>
    <t>Common stock, issued shares</t>
  </si>
  <si>
    <t>Common stock, outstanding shares</t>
  </si>
  <si>
    <t>Real estate developments</t>
  </si>
  <si>
    <t>Centennial Founders, LLC</t>
  </si>
  <si>
    <t>Consolidated Statements of Cash Flows - USD ($) $ in Thousands</t>
  </si>
  <si>
    <t>Operating Activities</t>
  </si>
  <si>
    <t>Adjustments to reconcile net income to net cash provided by operating activities:</t>
  </si>
  <si>
    <t>Depreciation and amortization</t>
  </si>
  <si>
    <t>Amortization of premium/discount of marketable securities</t>
  </si>
  <si>
    <t>Equity in earnings of unconsolidated joint ventures</t>
  </si>
  <si>
    <t>Non-cash retirement plan expense</t>
  </si>
  <si>
    <t>Deferred income taxes</t>
  </si>
  <si>
    <t>Stock compensation expense</t>
  </si>
  <si>
    <t>Changes in operating assets and liabilities:</t>
  </si>
  <si>
    <t>Receivables, inventories and other assets, net</t>
  </si>
  <si>
    <t>Current liabilities</t>
  </si>
  <si>
    <t>Net cash provided by operating activities</t>
  </si>
  <si>
    <t>Investing Activities</t>
  </si>
  <si>
    <t>Maturities and sales of marketable securities</t>
  </si>
  <si>
    <t>Funds invested in marketable securities</t>
  </si>
  <si>
    <t>Property and equipment expenditures</t>
  </si>
  <si>
    <t>Reimbursement proceeds from Communities Facilities District</t>
  </si>
  <si>
    <t>Investment in unconsolidated joint ventures</t>
  </si>
  <si>
    <t>Purchase of interest in TMV LLC</t>
  </si>
  <si>
    <t>Distribution of equity from unconsolidated joint ventures</t>
  </si>
  <si>
    <t>Investments in long-term water assets</t>
  </si>
  <si>
    <t>Other</t>
  </si>
  <si>
    <t>Net cash (used in) provided by investing activities</t>
  </si>
  <si>
    <t>Financing Activities</t>
  </si>
  <si>
    <t>Borrowings of short-term debt</t>
  </si>
  <si>
    <t>Repayments of short-term debt</t>
  </si>
  <si>
    <t>Repayments of long-term debt</t>
  </si>
  <si>
    <t>Taxes on vested stock grants</t>
  </si>
  <si>
    <t>Net cash (used in) provided by financing activities</t>
  </si>
  <si>
    <t>Decrease in cash and cash equivalents</t>
  </si>
  <si>
    <t>Cash and cash equivalents at beginning of year</t>
  </si>
  <si>
    <t>Cash and cash equivalents at end of period</t>
  </si>
  <si>
    <t>Supplemental cash flow information</t>
  </si>
  <si>
    <t>Accrued capital expenditures included in current liabilities</t>
  </si>
  <si>
    <t>Taxes paid</t>
  </si>
  <si>
    <t>Consolidated Statements of Changed in Equity and Noncontrolling Interests - USD ($) $ in Thousands</t>
  </si>
  <si>
    <t>Total</t>
  </si>
  <si>
    <t>Total Tejon Ranch Co.'s Stockholders Equity</t>
  </si>
  <si>
    <t>Common Stock</t>
  </si>
  <si>
    <t>Additional Paid-In Capital</t>
  </si>
  <si>
    <t>Accumulated Other Comprehensive Income (Loss)</t>
  </si>
  <si>
    <t>Retained Earnings</t>
  </si>
  <si>
    <t>Noncontrolling Interest</t>
  </si>
  <si>
    <t>Beginning Balance (in shares) at Dec. 31, 2013</t>
  </si>
  <si>
    <t>Beginning Balance, value at Dec. 31, 2013</t>
  </si>
  <si>
    <t>Increase (Decrease) in Stockholders' Equity [Roll Forward]</t>
  </si>
  <si>
    <t>Net income (loss)</t>
  </si>
  <si>
    <t>Other comprehensive income (loss)</t>
  </si>
  <si>
    <t>Restricted stock issuance (in shares)</t>
  </si>
  <si>
    <t>Restricted stock issuance</t>
  </si>
  <si>
    <t>Stock compensation</t>
  </si>
  <si>
    <t>Shares withheld for taxes and tax benefit of vested shares (in shares)</t>
  </si>
  <si>
    <t>Shares withheld for taxes and tax benefit of vested shares</t>
  </si>
  <si>
    <t>Warrants exercised</t>
  </si>
  <si>
    <t>Ending Balance (in shares) at Dec. 31, 2014</t>
  </si>
  <si>
    <t>Ending Balance, value at Dec. 31, 2014</t>
  </si>
  <si>
    <t>Modified share-based awards</t>
  </si>
  <si>
    <t>Ending Balance (in shares) at Sep. 30, 2015</t>
  </si>
  <si>
    <t>Ending Balance, value at Sep. 30, 2015</t>
  </si>
  <si>
    <t>Basis of Presentation</t>
  </si>
  <si>
    <t>Accounting Policies [Abstract]</t>
  </si>
  <si>
    <t>BASIS OF PRESENTATION The summarized information of Tejon Ranch Co. and its subsidiaries, (the Company, Tejon, we, us and our), furnished pursuant to the instructions to Part I of Form 10-Q is unaudited and reflects all adjustments which are, in the opinion of the Company’s management, necessary for a fair statement of the results for the interim period. All such adjustments are of a normal recurring nature. We have evaluated subsequent events through the date of issuance of our consolidated financial statements. The periods ending September 30, 2015 and 2014 include the consolidation of Centennial Founders, LLC’s statement of operations within the resort /residential real estate development segment and statements of cash flows. The Company’s September 30, 2015 and December 31, 2014 balance sheets and statements of changes in equity and noncontrolling interests are presented on a consolidated basis including the consolidation of Centennial Founders, LLC. The Company has identified four reportable segments: commercial/industrial real estate development; resort/residential real estate development; mineral resources; and farming. Information for the Company’s reported segments is presented in its consolidated statements of operations. The Company’s reporting segments follow the same accounting policies used for the Company’s consolidated financial statements. Management evaluates a segment’s performance based upon a number of factors including pretax results. The results of the period reported herein are not indicative of the results to be expected for the full year due to the seasonal nature of the Company’s agricultural activities and timing of real estate sales and leasing activities. Historically, the Company’s largest percentages of farming revenues are recognized during the third and fourth quarters of the fiscal year. Reclassifications Certain prior year amounts have been reclassified for consistency with the current period presentation. These reclassifications had no effect on results of operations, and are as follows: Other Income The Company acquired and consolidated Tejon Mountain Village during the third quarter of 2014. As a result, the Company no longer earns a management fee from the former joint venture. As such, the Company has reclassified all management fees earned during 2014, which were previously recorded as revenues in the resort/residential segment, to other income. The management fees reclassified into other income for the three and nine months ended September 30, 2014 was $15,000 and $198,000 respectively. Farming During the fourth quarter of 2014, the Company determined that hay crop sales related to farming activities which were previously recorded as revenues in the resort/residential segment, fit most appropriately with our farming segment. As a result, the Company has reclassified prior period hay crop sales and related cost of sales into the farming revenue and farming expenses, respectively, on the unaudited consolidated statements of operations to conform to the current year presentation. The hay crop sales reclassified for the three months ended September 30, 2014 was $184,000 and the related cost of sales was $374,000 . The hay crop sales reclassified for the nine months ended September 30, 2014 was $588,000 and the related cost of sales was $796,000 . Real Estate, Real Estate Development, and Property &amp; Equipment In the first quarter of 2015, the Company concluded that it was appropriate to classify its real estate held for development and its income producing real estate as real estate development and real estate and improvements - held for lease, net, respectively, on the Company’s consolidated financial statements. Previously, such balances had been classified within property and equipment, net. This change in the classification has no effect on previously reported consolidated statement of operations for any period. This change better reflects the current use of our real estate development assets. Our commercial/industrial segment generates operating income from operating leases with various types of tenants. As a of result of this consideration, we determined during the first quarter of 2015 that these real estate properties fit most appropriately as real estate and improvements - held for lease, net on the unaudited consolidated financial statements. As a Company, we are also involved in land entitlement and land development processes. Based on our consideration, we determined during the first quarter of 2015 that these activities fit most appropriately as real estate development on the unaudited consolidated financial statements. Based on our considerations for bifurcating the real estate and real estate development activities on the unaudited consolidated financial statements as described above, the Company will present property and equipment activities separately on the unaudited consolidated financial statements. Amounts previously reported as property and equipment at December 31, 2014 have been classified as follows: ($ in thousands) As Originally Reported As Currently Reported Real estate and improvements - held for lease, net $ — $ 20,226 Real estate developments $ — $ 219,654 Property and equipment, net $ 282,974 $ 43,094 $ 282,974 $ 282,974 For further information and a summary of significant accounting policies, refer to the Consolidated Financial Statements and notes thereto included in the Company’s Annual Report on Form 10-K for the year ended December 31, 2014 .</t>
  </si>
  <si>
    <t>Equity</t>
  </si>
  <si>
    <t>Stockholders' Equity Note [Abstract]</t>
  </si>
  <si>
    <t>EQUITY Earnings Per Share (EPS) Basic net income (loss) per share attributable to common stockholders is based upon the weighted-average number of shares of common stock outstanding during the year. Diluted net income (loss) per share attributable to common stockholders is based upon the weighted-average number of shares of common stock outstanding and the weighted-average number of shares outstanding assuming the issuance of common stock upon exercise of warrants to purchase common stock, and the vesting of restricted stock grants per ASC 260, “Earnings Per Share.” Three Months Ended Nine Months Ended 2015 2014 2015 2014 Weighted average number of shares outstanding: Common stock 20,669,348 20,591,529 20,658,750 20,582,082 Common stock equivalents-stock options, grants 79,544 32,006 70,969 33,100 Diluted shares outstanding 20,748,892 20,623,535 20,729,719 20,615,182 Warrants On August 7, 2013, the Company announced that its Board of Directors declared a dividend of warrants, or the Warrants, to purchase shares of Company common stock, par value $0.50 per share, or Common Stock, to holders of record of Common Stock as of August 21, 2013, the Record Date. The Warrants were distributed to shareholders on August 28, 2013. Each Warrant entitles the holder to purchase one share of Common Stock at an initial exercise price of $40.00 per share. The Warrants will be exercisable through August 31, 2016, subject to the Company's right to accelerate the expiration date under certain circumstances when the Warrants are in-the-money. Each holder of Common Stock as of the Record Date received a number of Warrants equal to the number of shares held multiplied by 0.14771 , rounded to the nearest whole number. No cash or other consideration was paid in respect of any fractional Warrants that were rounded down. As a result, the Company issued an aggregate of 3,000,000 Warrants. These Warrants were issued pursuant to a Warrant Agreement, dated as of August 7, 2013, between the Company, Computershare, Inc. and Computershare Trust Company, N.A., as warrant agent. The Warrants are currently anti-dilutive and have not been included in the EPS calculation.</t>
  </si>
  <si>
    <t>Marketable Securities</t>
  </si>
  <si>
    <t>Investments, Debt and Equity Securities [Abstract]</t>
  </si>
  <si>
    <t>MARKETABLE SECURITIES AS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 in thousands) September 30, 2015 December 31, 2014 Marketable Securities: Fair Value Hierarchy Cost Estimated Fair Value Cost Estimated Fair Value Certificates of deposit with unrecognized losses for less than 12 months $ 2,826 $ 2,814 $ 2,522 $ 2,492 with unrecognized losses for more than 12 months 250 250 837 832 with unrecognized gains 5,003 5,013 5,379 5,395 Total Certificates of deposit Level 1 8,079 8,077 8,738 8,719 US Treasury and agency notes with unrecognized losses for less than 12 months 131 131 1,919 1,910 with unrecognized losses for more than 12 months — — 702 700 with unrecognized gains 1,660 1,669 1,182 1,207 Total US Treasury and agency notes Level 2 1,791 1,800 3,803 3,817 Corporate notes with unrecognized losses for less than 12 months 10,719 10,657 3,872 3,841 with unrecognized losses for more than 12 months 2,094 2,081 4,423 4,405 with unrecognized gains 7,348 7,369 16,897 16,963 Total Corporate notes Level 2 20,161 20,107 25,192 25,209 Municipal notes with unrecognized losses for less than 12 months 1,241 1,232 739 733 with unrecognized losses for more than 12 months 405 401 457 456 with unrecognized gains 2,079 2,089 3,183 3,206 Total Municipal notes Level 2 3,725 3,722 4,379 4,395 $ 33,756 $ 33,706 $ 42,112 $ 42,140 We evaluate our securities for other-than-temporary impairment based on the specific facts and circumstances surrounding each security valued below its cost. Factors considered include the length of time the securities have been valued below cost, the financial condition of the issuer, industry reports related to the issuer, the severity of any decline, our intention not to sell the security, and our assessment as to whether it is not more likely than not that we will be required to sell the security before a recovery of its amortized cost basis. We then segregate the loss between the amounts representing a decrease in cash flows expected to be collected, or the credit loss, which is recognized through earnings, and the balance of the loss which is recognized through other comprehensive income. At September 30, 2015 , the fair market value of investment securities was $50,000 less than their cost basis. The cost basis includes any other-than-temporary impairments that have been recorded for the securities. The Company believes that any unrealized losses in the portfolio are temporary and accordingly, has not recognized other-than-temporary impairment related to any securities as of September 30, 2015 . The Company also believes that market factors such as changes in interest rates, liquidity discounts, and premiums required by market participants rather than an adverse change in cash flows or a fundamental weakness in credit quality of the issuer, have led to the temporary declines in value. In the future, based on changes in the economy, credit markets, financial condition of issuers, or market interest rates, this could change. As of September 30, 2015 , the adjustment to accumulated other comprehensive loss in consolidated equity for the temporary change in the value of securities reflected a decrease in the market value of available-for-sale securities of $78,000 , which includes an estimated tax benefit of $30,000 . As of September 30, 2015 , the Company’s gross unrealized holding income equaled $50,000 and gross unrealized holding losses equaled $100,000 . The following tables summarize the maturities, at par, of marketable securities by year ($ in thousands): At September 30, 2015 2015 2016 2017 2018 2019 Total Certificates of deposit $ 395 $ 2,492 $ 631 $ 4,510 $ — $ 8,028 U.S. Treasury and agency notes — 100 959 579 193 1,831 Corporate notes 305 4,572 6,525 6,270 1,795 19,467 Municipal notes 200 1,025 940 1,455 — 3,620 $ 900 $ 8,189 $ 9,055 $ 12,814 $ 1,988 $ 32,946 At December 31, 2014 2015 2016 2017 2018 Total Certificates of deposit $ 4,213 $ 1,501 $ 831 2,149 $ 8,694 U.S. Treasury and agency notes 1,176 600 1,209 879 3,864 Corporate notes 9,588 6,704 6,498 1,625 24,415 Municipal notes 2,105 1,235 790 125 4,255 $ 17,082 $ 10,040 $ 9,328 $ 4,778 $ 41,228 The Company’s investments in corporate notes are with companies that have an investment grade rating from Standard &amp; Poor’s.</t>
  </si>
  <si>
    <t>Long-Term Water Assets</t>
  </si>
  <si>
    <t>Long Term Water Assets [Abstract]</t>
  </si>
  <si>
    <t>LONG-TERM WATER ASSETS Long-term water assets consist of water and water contracts held for future use or sale. The water is held at cost, which includes the price paid for the water and the cost incurred to pump and deliver the water. A portion of our water is currently held in a water bank on Company land in southern Kern County. Banked water costs also include costs related to the right to receive additional acre feet of water in the future from the Antelope Valley East Kern Water Agency, or AVEK. The Company has also banked water within an AVEK owned water bank. In recent years we have also been purchasing water for our future use or sale. In 2008 we purchased 8,393 acre feet of transferable water and in 2009 we purchased an additional 6,393 acre-feet of transferable water, all of which is currently held on our behalf by AVEK. We also have secured State Water Project, or SWP, entitlement under long-term SWP water contracts within the Tulare Lake Basin Water Storage District and the Dudley-Ridge Water District, totaling 3,444 acre-feet of SWP entitlement annually, subject to SWP allocations. These contracts extend through 2035 and now have been transferred to AVEK for our use in the Antelope Valley. In 2013, the Company acquired from DMB Pacific, or DMB, a contract to purchase water that obligates the Company to purchase 6,693 acre feet of water each year from the Nickel Family, LLC, or Nickel, a California limited liability company that is located in Kern County. The initial term of the water purchase agreement with Nickel runs through 2044 and includes a Company option to extend the contract for an additional 35 years . Purchase costs in 2015 were $675 per acre-foot. For future years, the purchase cost is subject to annual increases based on the greater of the consumer price index and 3% . The water purchased under the contract with Nickel is expected to be used in the development of the Company’s land for commercial/industrial development, residential development, and farming. Interim uses may include the sale of portions of this water to third party users on an annual basis until this water is fully allocated to Company uses. During the first nine months of 2015 , we sold 7,922 acre feet of water totaling $10,165,000 with a cost of $5,483,000 , which are recorded in the mineral resources segment on the unaudited consolidated statements of income. Water contracts with the Wheeler Ridge Maricopa Water Storage District, or WRMWSD, and the Tejon-Castac Water District, or TCWD, are also in place, but were entered into with each district at inception of the contract and not purchased later from third parties, and do not have a related financial carrying cost on the books of the Company. Therefore, there is no amortization expense related to these contracts. Water assets consist of the following: (in acre feet, unaudited) September 30, 2015 December 31, 2014 Banked water and water for future delivery AVEK water bank 13,033 13,033 Company water bank 8,700 8,700 AVEK water for future delivery 2,362 2,362 Total Company and AVEK banked water 24,095 24,095 Transferable water * 14,786 15,229 Water Contracts 10,137 10,137 Total purchased water - third parties 49,018 49,461 WRMWSD - Contracts with Company 15,547 15,547 TCWD - Contracts with Company 5,749 5,749 TCWD - Banked water contracted to Company 38,621 38,401 Total purchased and contracted water sources in acre feet 108,935 109,158 *Any transferable water with AVEK that is used by the Company or returned by AVEK to the Company will be returned at a 1.5 to 1 factor giving the Company use of a total of 22,179 ( 14,786 x 1.5 ) acre feet. ($ in thousands) September 30, 2015 December 31, 2014 Banked water and water for future delivery $ 4,779 $ 4,779 Transferable water 9,117 9,309 Water contracts (net of accumulated amortization of $5,201 and $4,188 at September 30, 2015 and December 2014, respectively) 31,599 32,612 Total long-term water assets 45,495 46,700 less: Current portion (1,351 ) (1,351 ) $ 44,144 $ 45,349 The Company also has an agreement to sell 500 acre-feet of water to a local water district during the first quarter of 2016. On August 6, 2015, Tejon Ranchcorp, or Ranchcorp, a wholly-owned subsidiary of Tejon Ranch Co., entered into a Water Supply Agreement with Pastoria Energy Facility, L.L.C., or PEF. PEF is the current lessee under the power plant lease. Pursuant to the Water Supply Agreement, on January 1, 2016, PEF may purchase from Ranchcorp up to 2,000 acre feet of water and from January 1, 2017 through July 31, 2030, with an option to extend the term, PEF may purchase from Ranchcorp up to 3,500 acre feet of water per year. PEF is under no obligation to purchase water from Ranchcorp in any year, but is required to pay Ranchcorp an annual option payment equal to 30% of the maximum annual payment. The price of the water under the Water Supply Agreement is $1,025 per acre foot of annual water, subject to 3% annual increases commencing January 1, 2017. The Water Supply Agreement contains other customary terms and conditions, including representations and warranties, which are typical for agreements of this type. The Company's commitments to sell water can be met through current water assets.</t>
  </si>
  <si>
    <t>Accrued Liabilities and Other</t>
  </si>
  <si>
    <t>Payables and Accruals [Abstract]</t>
  </si>
  <si>
    <t>ACCRUED LIABILITIES AND OTHER Accrued liabilities and other consists of the following: ($ in thousands) September 30, 2015 December 31, 2014 Accrued vacation $ 812 $ 799 Accrued paid personal leave 591 613 Accrued bonus 2,056 1,023 Property tax payable 798 — Other 716 339 $ 4,973 $ 2,774</t>
  </si>
  <si>
    <t>Line-of-Credit and Long-term Debt</t>
  </si>
  <si>
    <t>Debt Disclosure [Abstract]</t>
  </si>
  <si>
    <t>LINE OF CREDIT AND LONG-TERM DEBT Debt consists of the following: ($ in thousands) September 30, 2015 December 31, 2014 Revolving line of credit $ 8,940 $ 6,850 Notes payable 74,277 74,459 Total short-term and long-term debt 83,217 81,309 Less line-of-credit and current maturities of long-term debt $ (9,192 ) $ (7,094 ) $ 74,025 $ 74,215 On October 13, 2014, the Company, through its wholly owned subsidiary Tejon Ranchcorp, as borrower, entered into an Amended and Restated Credit Agreement, a Term Note and a Revolving Line of Credit Note, with Wells Fargo, or collectively the Credit Facility. The Credit Facility amends and restates the Company's existing credit facility dated as of November 5, 2010 and extended on December 4, 2013. The Credit Facility adds a $70,000,000 term loan, or Term Loan, to the existing $30,000,000 revolving line of credit, or RLC. Funds from the Term Loan were used to finance the Company's purchase of DMB TMV LLC’s interest in Tejon Mountain Village LLC, or TMV. Any future borrowings under the RLC will be used for ongoing working capital requirements and other general corporate purposes. To maintain availability of funds under the RLC, undrawn amounts under the RLC will accrue a commitment fee of 10 basis points per annum. The Company's ability to borrow additional funds in the future under the RLC is subject to compliance with certain financial covenants and making certain representations and warranties. As of September 30, 2015 and December 31, 2014 , the RLC had a $8,940,000 and $6,850,000 outstanding balance, respectively. We fully paid down the RLC as of November 6, 2015. At the Company’s option, the interest rate on this line of credit can float at 1.50% over a selected LIBOR rate or can be fixed at 1.50% above LIBOR for a fixed rate term. During the term of the Credit Facility (which matures in September 2019 ), we can borrow at any time and partially or wholly repay any outstanding borrowings and then re-borrow, as necessary. The interest rate per annum applicable to the Term Loan is LIBOR (as defined in the Term Note) plus a margin of 170 basis points. The interest rate for the term of the note has been fixed through the use of an interest rate swap at a rate of 4.11% . The Term Loan requires interest only payments for the first two years of the term and thereafter requires monthly amortization payments pursuant to a schedule set forth in the Term Note, with the final outstanding principal amount due October 5, 2024. The Company may make voluntary prepayments on the Term Loan at any time without penalty (excluding any applicable LIBOR or interest rate swap breakage costs). Each optional prepayment will be applied to reduce the most remote principal payment then unpaid. The Credit Facility is secured by the Company's farmland and farm assets, which include equipment, crops and crop receivables and the power plant lease and lease site, and related accounts and other rights to payment and inventory. The Credit Facility requires compliance with three financial covenants: (a) total liabilities divided by tangible net worth not greater than 0.75 to 1.0 at each quarter end; (b) a debt service coverage ratio not less than 1.25 to 1.00 as of each quarter end on a rolling four quarter basis; and (c) maintain liquid assets equal to or greater than $20,000,000 . At September 30, 2015 and December 31, 2014 , we were in compliance with all financial covenants. During the third quarter of 2013, we entered into a promissory note agreement to pay a principal amount of $4,750,000 with principal and interest due monthly starting on October 1, 2013. The interest rate on this promissory note is 4.25% per annum, with principal and interest payments ending on September 1, 2028. The proceeds from this promissory note were used to eliminate debt that had been previously used to provide long-term financing for a building being leased to Starbucks and provide additional working capital for future investment. The current balance on the note is $4,277,000 . The balance of this long-term debt instrument listed above approximates the fair value of the instrument.</t>
  </si>
  <si>
    <t>Other Liabilities Other Liabilites</t>
  </si>
  <si>
    <t>Other Liabilities Disclosure [Abstract]</t>
  </si>
  <si>
    <t>Other Liabilities</t>
  </si>
  <si>
    <t>OTHER LIABILITIES Other liabilities consist of the following: ($ in thousands) September 30, 2015 December 31, 2014 Pension liability (See Note 12) $ 2,929 $ 3,079 Interest rate swap liability (See Note 9) 3,818 2,227 Supplemental executive retirement plan liability (See Note 12) 7,563 7,431 Share-based awards liability (See Note 8) — 1,065 Other 62 — $ 14,372 $ 13,802 For the captions presented in the table above, please refer to the respective Notes to Unaudited Consolidated Financial Statements for further detail.</t>
  </si>
  <si>
    <t>Stock Compensation - Restricted Stock and Performance Share Grants</t>
  </si>
  <si>
    <t>Disclosure of Compensation Related Costs, Share-based Payments [Abstract]</t>
  </si>
  <si>
    <t>STOCK COMPENSATION - RESTRICTED STOCK AND PERFORMANCE SHARE GRANTS The Company’s stock incentive plans provide for the making of awards to employees based upon time-based criteria or through the achievement of performance-related objectives. The Company has issued three types of stock grant awards under these plans: restricted stock with time-based vesting; performance share grants that only vest upon the achievement of specified performance conditions, such as corporate cash flow goals, or Performance Condition Grants; and performance share grants that include threshold, target, and maximum achievement levels based on the achievement of specific performance milestones, or Performance Milestone Grants. The following is a summary of the Company's performance share grants with performance conditions for the nine months ended September 30, 2015 : Performance Share Grants with Performance Conditions Below threshold performance — Threshold performance 99,184 Target performance 184,862 Maximum performance 340,129 The following is a summary of the Company’s stock grant activity, both time and performance share grants, assuming target achievement for outstanding performance share grants for the following periods: September 30, 2015 December 31, 2014 Stock grants outstanding beginning of the year at target achievement 237,045 265,701 New stock grants/additional shares due to maximum achievement 93,968 165,996 Vested grants (29,941 ) (41,694 ) Expired/forfeited grants — (152,958 ) Stock grants outstanding September 30, 2015 at target achievement 301,072 237,045 The unamortized costs associated with nonvested stock grants and the weighted-average period over which it is expected to be recognized as of September 30, 2015 were $3,764,000 and 23 months , respectively. The fair value of restricted stock with time-based vesting features is based upon the Company’s share price on the date of grant and is expensed over the service period. Fair value of performance shar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share grants that contain a range of shares from zero to maximum we determine, based on historic and projected results, the probability of (1) achieving the performance objective, and (2) the level of achievement. Based on this information, we determine the fair value of the award and measure the expense over the service period related to these grants. Because the ultimate vesting of all performance share grants is tied to the achievement of a performance condition, we estimate whether the performance condition will be met and over what period of time. Ultimately, we adjust compensation cost according to the actual outcome of the performance condition. Beginning in the second half of 2013, the Compensation Committee of the Board of Directors, or the Board, conducted a compensation study prepared by an outside consultant that was completed during the first quarter of 2014. One of the outcomes of the compensation study was that the Board elected to modify selected outstanding and unvested performance milestone grants, or the existing performance milestone grants, and issue new milestone performance grants. The Company has assessed that it is probable that these new performance milestones will be met. As discussed above, the performance share grant approved by the Board in March 2014 included the modification of existing performance milestone grants totaling 133,890 restricted stock units and the issuance of new performance milestone grants totaling 89,837 restricted stock units. The restricted stock units of the modified existing performance milestone grants have been accounted for as a probable-to-probable modification since the Company has determined that achieving the existing performance milestones was probable. The unamortized total cost relating to these probable-to-probable modified performance milestone grants is being recognized ratably over the new requisite service period. The impact of modifying the existing performance milestone grants is an annual expense of $1,109,000 over the service period. The values for the 2014 performance grants, including the new milestone grants, are fixed at threshold, target and maximum performance, meaning that the amount of shares at vesting will vary depending on the stock price at that time. During the second quarter of 2015, the 2014 performance milestone grants were modified to fix the number of shares to be received rather than have the number of shares to be issued at vesting float with the price of the stock, which converted the awards from liability awards to equity awards. As such, we reclassified $1,065,000 from other liabilities to equity. In accordance with ASC 718, "Compensation - Stock Compensation," this resulted in a probable-to-improbable modification resulting in no impact to earnings. Under the Non-Employee Director Stock Incentive Plan, or NDSI Plan, each non-employee director receives his or her annual compensation in stock. The stock is granted at the end of each quarter based on the quarter ending stock price. The following table summarizes stock compensation costs for the Company's Employee 1998 Stock Incentive Plan, or the Employee Plan, and NDSI Plan for the following periods: ($ in thousands) Nine Months Ended Nine Months Ended Employee Plan: September 30, September 30, Expensed $ 2,321 $ 1,864 Capitalized 121 67 2,442 1,931 NDSI Plan - Expensed 593 621 $ 3,035 $ 2,552</t>
  </si>
  <si>
    <t>Interest Rate Swap Liability</t>
  </si>
  <si>
    <t>Derivative Instruments and Hedging Activities Disclosure [Abstract]</t>
  </si>
  <si>
    <t>INTEREST RATE SWAP LIABILITY During October 2014, the Company entered into an interest rate swap agreement to hedge cash flows tied to changes in the underlying floating interest rate tied to LIBOR for the Term Loan as discussed in Note 6 (Line of Credit and Long-Term Debt) The ineffective portion of the change in fair value of our interest rate swap agreement is required to be recognized directly in earnings. During the quarter ended September 30, 2015 , our interest rate swap agreement was 100% effective; because of this, no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income. Amounts classified in accumulated other comprehensive income are subsequently reclassified into earnings in the period during which the hedged transactions affect earnings. As of September 30, 2015 , the fair value of our interest rate swap agreement aggregating a liability balance was classified in other liabilities. We had the following outstanding interest rate swap agreement designated as a cash flow hedge of interest rate risk as of September 30, 2015 ($ in thousands): Effective Date Maturity Date Fair Value Hierarchy Weighted Average Interest Pay Rate Fair Value at September 30, 2015 Notional Amount at September 30, 2015 October 15, 2014 October 5, 2024 Level 2 4.11% $(3,818) $70,000</t>
  </si>
  <si>
    <t>Income Taxes</t>
  </si>
  <si>
    <t>Income Tax Disclosure [Abstract]</t>
  </si>
  <si>
    <t>INCOME TAXES For the nine months ended September 30, 2015 , the Company's income tax expense was $464,000 compared to an income tax expense of $1,647,000 for the nine months ended September 30, 2014 . These represent effective income tax rates of approximately 28% and 34% for the nine months ended September 30, 2015 and, 2014 , respectively. The effective tax rate for the first nine months of 2015 is based on forecasted annual pre-tax income for 2015 . As of September 30, 2015 , we had income taxes payable of $0 . The Company classifies interest and penalties incurred on tax payments as income tax expense. During the nine months ended September 30, 2015 , the Company made $2,117,000 of income tax payments for the 2015 tax year.</t>
  </si>
  <si>
    <t>Commitments and Contingencies</t>
  </si>
  <si>
    <t>Commitments and Contingencies Disclosure [Abstract]</t>
  </si>
  <si>
    <t>COMMITMENTS AND CONTINGENCIES The Company's land is subject to water contracts with minimum annual payments in 2015 of approximately $7,900,000 a majority of which was paid during the nine months ended September 30, 2015. These estimated water contract payments consist of SWP, contracts with Wheeler Ridge Maricopa Water Storage District, Tejon-Castac Water District, or TCWD, Tulare Lake Basin Water Storage District, Dudley-Ridge Water Storage District and the Nickel water contract. The SWP contracts run through 2035 and the Nickel water contract runs through 2044. The Tulare Lake Basin Water Storage District and Dudley-Ridge Water Storage District SWP contracts have now been transferred to AVEK, for our use in the Antelope Valley. As discussed in Note 4 (Long-Term Water Assets), we purchased the assignment of a contract to purchase water in late 2013. The assigned water contract is with Nickel Family, LLC, and obligates us to purchase 6,693 acre-feet of water annually starting in 2014 and running through 2044. The Company is obligated to make payments of approximately $800,000 per year to the Tejon Ranch Conservancy as prescribed in the Conservation Agreement we entered into with five major environmental organizations in 2008. Our advances to the Tejon Ranch Conservancy are dependent on the occurrence of certain events and their timing, and are therefore subject to change in amount and period. These amounts are recorded in real estate development for the Centennial and TMV projects. The Company exited a consulting contract during the second quarter of 2014 related to the Grapevine Development and is obligated to pay an earned incentive fee at the time of successful receipt of project entitlements and at a value measurement date five-years after entitlements have been achieved for Grapevine. The final amount of the incentive fees will not be finalized until the future payment dates. The Company believes that net savings from exiting the contract over this future time period will more than offset the incentive payment costs. The Tejon Ranch Public Facilities Financing Authority, or TRPFFA, is a joint powers authority formed by Kern County and TCWD to finance public infrastructure within the Company’s Kern County developments. TRPFFA has created two Community Facilities Districts, or CFDs, the West CFD and the East CFD. The West CFD has placed liens on 420 acres of the Company’s land to secure payment of special taxes related to $28,620,000 of bond debt sold by TRPFFA for TRCC-West. The East CFD has placed liens on 1,931 acres of the Company’s land to secure payments of special taxes related to $39,750,000 of bond debt sold by TRPFFA for TRCC-East. At TRCC-West, the West CFD has no additional bond debt approved for issuance. At TRCC-East, the East CFD has approximately $80,250,000 of additional bond debt authorized by TRPFFA that can be sold in the future. In connection with the sale of bonds there is a standby letter of credit for $5,426,000 related to the issuance of East CFD bonds. The standby letter of credit is in place to provide additional credit enhancement and cover approximately two years' worth of interest on the outstanding bonds. This letter of credit will not be drawn upon unless the Company, as the largest landowner in the CFD, fails to make its property tax payments. The Company believes that the letter of credit will never be drawn upon. The letter of credit is for two years and will be renewed in two -year intervals as necessary. The annual cost related to the letter of credit is approximately $83,000 . The Company is obligated, as a landowner in each CFD, to pay its share of the special taxes assessed each year. The secured lands include both the TRCC-West and TRCC-East developments. Proceeds from the sale of West CFD bonds went to reimburse the Company for public infrastructure related to the TRCC-West development. As of September 30, 2015 , there were no additional improvement funds remaining from the West CFD bonds. During the first quarter of 2015, the East CFD reimbursed the Company approximately $4,971,000 for public infrastructure. After this payment, there are now no funds remaining in the East CFD improvement fund. During 2014, the Company paid approximately $933,000 in special taxes. As development continues to occur at TRCC, new owners of land and new lease tenants, through triple-net leases, will bear an increasing portion of the assessed special tax. This amount could change in the future based on the amount of bonds outstanding and the amount of taxes paid by new owners of land and new lease tenants. The assessment of each individual property sold or leased is not determinable at this time because it is based on the current tax rate and the assessed value of the property at the time of sale or on its assessed value at the time it is leased to a third-party. Accordingly, the Company is not currently required to recognize an obligation. In July 2014, the Company received a copy of a Notice of Intent to Sue, dated July 17, 2014, indicating that the Center for Biological Diversity, the Wishtoyo Foundation and Dee Dominguez intend to initiate a lawsuit against the U.S. Fish and Wildlife Service, or USFWS, under the federal Endangered Species Act challenging USFWS's approval of the Company's Tehachapi Uplands Multiple Species Habitat Conservation Plan, or TUMSHCP, and USFWS's issuance of an Incidental Take Permit, to the Company for the take of federally listed species. The foregoing approvals authorize, among other things, removal of California condor habitat associated with the Company's potential future development of Tejon Mountain Village. No lawsuit has been filed at this time. It is not possible to predict whether any lawsuit will actually be filed or whether the Company will incur any damages from such a lawsuit. On July 16, 2015, the Center for Biological Diversity filed a Petition for Writ of Mandate, or Petition, against the County of Los Angeles and the Board of Supervisors, among other things, challenging approval of the Antelope Valley Area Plan Update, or AVAP and certification of the final Environmental Impact Report related to the AVAP. Neither the Company nor Centennial Founders, LLC is a named as a Respondent in the Petition and it is not possible to determine what impact, if any, the Petition will have on development of the Centennial project. Tejon Mountain Village On November 10, 2009, a suit was filed in the U.S. District Court for the Eastern District of California (Fresno division) by David Laughing Horse Robinson, an alleged representative of the federally-unrecognized "Kawaiisu Tribe" (collectively, “Robinson”) alleging, inter alia, that the Company does not hold legal title to the land within the Tejon Mountain Village, or TMV development that it seeks to develop. The grounds for the federal lawsuit were the subject of a United States Supreme Court decision in 1924 where the United States Supreme Court found against the Indian tribes. The suit named as defendants the Company, two affiliates (Tejon Mountain Village, LLC and Tejon Ranchcorp), the County of Kern, or the County, and Ken Salazar, in his capacity as U.S. Secretary of the Interior. After Robinson’s complaints were thrice dismissed for failure to state a claim, Robinson filed his third amended complaint on March 19, 2012. The defendants filed motions to dismiss all claims in the third amended complaint without further leave to amend on April 30, 2012. On August 7, 2012, the district court issued its Order dismissing all of Robinson's claims without leave to amend and with prejudice, on grounds of lack of jurisdiction and failure to state a claim. On September 24, 2012, Robinson filed a timely notice of appeal to the U.S. Court of Appeals for the Ninth Circuit. After some delays in the briefing and oral argument occasioned by Robinson’s counsel, oral argument was conducted on November 20, 2014 before Circuit Judges Thomas, Reinhardt and Christen. On June 22, 2015, the unanimous three-judge panel of the Ninth Circuit Court of Appeals issued a 20-page published decision affirming the district court’s judgment in favor of the Company and specifically finding that “[t]he district court properly determined that the Tribe "Kawaiisu Tribe" has no ownership interest in Tejon Ranch and that no reservation was established.” On August 6, 2015, Robinson filed a Petition for Panel Rehearing asking the Ninth Circuit panel to change its June 22, 2015 ruling or allow reargument of the case. Robinson did not also file a Petition for Rehearing En Banc. No response to the Petition for Rehearing by the panel was required or permitted unless ordered by the court. On September 2, 2015, the court panel issued a one-sentence Order stating that “Appellants’ petition for panel rehearing is DENIED.” Robinson may submit a petition to the U.S. Supreme Court seeking review of the Ninth Circuit’s decision by a writ of certiorari on or before December 2, 2015. Robinson’s chances of prevailing with a petition for writ of certiorari, if he files one, are very small. In the meantime, the Company believes that a negative outcome of this case is very remote and the monetary impact of an adverse result, if any, cannot be estimated at this time. National Cement The Company leases land to National Cement Company of California Inc., or National, for the purpose of manufacturing Portland cement from limestone deposits on the leased acreage. The California Regional Water Quality Control Board, or RWQCB, for the Lahontan Region issued several orders in the late 1990s with respect to environmental conditions on the property currently leased to National: (1) Groundwater plume of chlorinated hydrocarbon compounds. This order directs the Company’s former tenant Lafarge Corporation, or Lafarge, the current tenant National, and the Company to, among other things, clean up groundwater contamination on the leased property. In 2003, Lafarge and National installed a groundwater pump-and-treat system to clean up the groundwater. The Company is advised that Lafarge and National continue to operate the cleanup system and will continue to do so over the near-term. (2) Cement kiln dust. National and Lafarge have consolidated, closed and capped cement kiln dust piles located on land leased from the Company. An order of the RWQCB directs National, Lafarge and the Company to maintain and monitor the effectiveness of the cap. Maintenance of the cap and groundwater monitoring remain as on-going activities. To date, the Company is not aware of any failure by Lafarge or National to comply with the orders or informal requests of the RWQCB. Under current and prior leases, National and Lafarge are obligated to indemnify the Company for costs and liabilities arising directly or indirectly out of their use of the leased premises. The Company believes that all of the matters described above are included within the scope of the National or Lafarge indemnity obligations and that Lafarge and National have sufficient resources to perform any reasonably likely obligations relating to these matters. If they do not and the Company is required to perform the work at its own cost, it is unlikely that the amount of any such expenditure by the Company would be material. Antelope Valley Groundwater Cases On November 29, 2004, a conglomerate of public water suppliers filed a cross-complaint in the Los Angeles Superior Court seeking a judicial determination of the rights to groundwater within the Antelope Valley basin, including the groundwater underlying the Company’s land near the Centennial project. Four phases of a multi-phase trial have been completed. Upon completion of the third phase, the Court ruled that the groundwater basin is currently in overdraft and established a current total sustainable yield. The fourth phase of trial occurred in first half 2013 and resulted in confirmation of each party’s groundwater pumping for 2011 and 2012. The fifth phase of the trial commenced in February, 2014, and concerned 1) whether the United States has a federal reserved water right to basin groundwater, and 2) the rights to return flows from imported water. The Court heard evidence on the federal reserve right but continued the trial on the return flow issues while most of the parties to the adjudication discussed a settlement, including rights to return flows. In February 2015 more than 140 parties representing more than 99% of the current water use within the adjudication boundary agreed to a settlement. On March 4, 2015, the settling parties, including Tejon, submitted a Stipulation for Entry of Judgment and Physical Solution to the Court for approval. In August, 2015 the Court heard evidence relating to preliminary approval of the Wood Class settlement and took the matter under submission. The Court heard evidence in September and October, 2015, regarding 1) prove-up of the proposed Judgment and Physical Solution, and 2) evidence of all non-settling parties' claims to groundwater. On November 5, 2015, the Court announced its tentative decision to approve the Wood Class settlement and proposed Judgment and Physical Solution. The final judgment remains pending. Because a final Judgment is not yet issued and given the complex nature of the adjudication, at this time it is difficult to ascertain what the outcome of the Court proceedings will be, and what effect, if any, this case may have on the Centennial project or the Company’s remaining lands in the Antelope Valley. Because the water supply plan for the Centennial project includes several sources of water in addition to groundwater underlying the Company’s lands, and because the creation of an efficient market for local water rights is frequently an outcome of adjudication proceedings, the Company remains hopeful that sufficient water to supply the Company's needs will continue to be available for its use regardless of the outcome of this case. Summary and Status of Kern Water Bank Lawsuits On June 3, 2010, the Central Delta and South Delta Water Agencies and several environmental groups, including the Center for Biological Diversity (collectively, “Central Delta”), filed a complaint in the Sacramento County Superior Court against the California Department of Water Resources, or DWR, Kern County Water Agency and a number of “real parties in interest,” including the Company and TCWD. The lawsuit challenges certain amendments to the SWP contracts that were originally approved in 1995, known as the “Monterey Amendments.” The original Environmental Impact Report, or EIR, for the Monterey Amendments was determined to be insufficient in an earlier lawsuit. The current lawsuit principally (i) challenges the adequacy of the remedial EIR that DWR prepared as a result of the original lawsuit and (ii) challenges the validity of the Monterey Amendments on various grounds, including the transfer of the Kern Water Bank, or KWB, from DWR to the Kern County Water Agency and in turn to the Kern Water Bank Authority, or KWBA, whose members are various Kern and Kings County interests, including TCWD, which TCWD has a 2% interest in the KWBA. A parallel lawsuit was also filed by Central Delta in Kern County Superior Court on July 2, 2010, against Kern County Water Agency, also naming the Company and TCWD as real parties in interest, which has been stayed pending the outcome of the other action against DWR. The Company is named on the ground that it “controls” TCWD. This lawsuit has since been moved to the Sacramento Superior Court. Another lawsuit was filed in Kern County Superior Court on June 3, 2010, by two districts adjacent to the KWB, namely Rosedale Rio Bravo and Buena Vista Water Storage Districts, or Rosedale, asserting that the remedial EIR did not adequately evaluate potential impacts arising from operations of the KWB, but this lawsuit did not name the Company, only TCWD. TCWD has a contract right for water stored in the KWB and rights to recharge and withdraw water. This lawsuit has since been moved to the Sacramento Superior Court. In an initial favorable ruling on January 25, 2013, the Court determined that the challenges to the validity of the Monterey Amendments, including the transfer of the KWB, were not timely and were barred by the statutes of limitation, the doctrine of laches, and by the annual validating statute. The substantive hearing on the challenges to the EIR was held on January 31, 2014. On March 5, 2014 the court issued a decision, rejecting all of Central Delta’s California Environmental Quality Act claims, except the Rosedale claim, joined by Central Delta, that the EIR did not adequately evaluate future impacts from operation of the KWB, in particular potential impacts on groundwater and water quality. On November 24, 2014 the Court issued a writ of mandate that requires DWR to prepare a revised EIR regarding the Monterey Amendments evaluating the potential operational impacts of the KWB. The writ authorizes the continued operation of the KWB pending completion of the revised EIR subject to certain conditions including those described in an interim operating plan negotiated between the KWBA and Rosedale. The writ of mandate, as revised by the Court, requires DWR to certify the revised EIR by June 30, 2016. DWR is proceeding to prepare the revised EIR. We are uncertain as to whether in the future the writ of mandate or the revised EIR could result in some curtailment in KWBA operations. To the extent there may be an adverse outcome on the claims, the monetary value cannot be estimated at this time. On November 24, 2014 the Court entered a judgment in the Central Delta case (1) dismissing the challenges to the validity of the Monterey Amendments and the transfer of the KWB in their entirety and (2) granting in part, and denying, in part, the CEQA petition for writ of mandate. Central Delta has appealed the judgment and the KWBA and certain other parties have filed a cross-appeal with regard to the CEQA cause of action. The appeals are pending in the California Court of Appeal. On December 3, 2014 the Court entered judgment in the Rosedale case (i) in favor of the Rosedale parties in the CEQA cause of action, and (ii) dismissing the declaratory relief cause of action. No appeal of the Rosedale judgment has been filed. Central Delta and Rosedale filed motions for award of costs and attorneys fees. The Superior Court denied the Central Delta motion. Central Delta appealed the denial of its attorneys fees motion. Rosedale withdrew its motion for fees and costs as a result of a settlement between Rosedale and the Kern Water Bank Authority. Crop Insurance Our 2015 pistachio crop yield was severely impacted by the mild winter. A mild winter decreases the number of hours the pistachio trees are dormant, adversely impacting the pollination of the pistachio tree. We typically expect 5% - 10% of our crops to produce blanks or hollow shells. However, we experienced blanks in 90% of our pistachio crop, which is unprecedented compared to historical trends. The impact to pistachio production as a result of the mild winter is not a phenomenon limited to Tejon Ranch, but has impacted a large majority of the pistachio production in California. We purchase crop insurance to mitigate weather-related catastrophic crop losses. During the third quarter, we submitted an insurance claim that is expected to recover a portion of the loss and we anticipate hearing from the insurance company as to the amount during the fourth quarter.</t>
  </si>
  <si>
    <t>Retirement Plans</t>
  </si>
  <si>
    <t>Compensation and Retirement Disclosure [Abstract]</t>
  </si>
  <si>
    <t>RETIREMENT PLANS The Company has a defined benefit plan that covers many of its employees, or the Benefit Plan. The benefits are based on years of service and the employee’s five-year final average salary. Contributions are intended to provide for benefits attributable to service both to-date and expected-to-be provided in the future. The Company funds the plan in accordance with the Employee Retirement Income Security Act of 1974 (ERISA) and the Pension Protection Act. The Company anticipates contributing approximately $600,000 to the plan during 2015 . Plan assets consist of equity, debt and short-term money market investment funds. The plan’s current investment policy targets 65% equities, 25% debt and 10% money market funds. Equity and debt investment percentages are allowed to fluctuate plus or minus 20% to take advantage of market conditions. As an example, equities could fluctuate from 78% to 52% of plan assets. At September 30, 2015 , the investment mix was approximately 57% equity, 35% debt, and 8% money market funds. At December 31, 2014 , the investment mix was approximately 59% equity, 30% debt and 11% money market funds. Equity investments consist of a combination of individual equity securities plus value funds, growth funds, large cap funds and international stock funds. Debt investments consist of U.S. Treasury securities and investment grade corporate debt. The weighted-average discount rate used in determining the periodic pension cost is 4.3% in 2015 and 2014 . The expected long-term rate of return on plan assets is 7.5% in 2015 and 2014 . The long-term rate of return on plan assets is based on the historical returns within the plan and expectations for future returns. The expected total pension and retirement expense for the Benefit Plan was as follows: Nine Months Ended ($ in thousands) 2015 2014 Cost components: Service cost-benefits earned during the period $ (199 ) $ (270 ) Interest cost on projected benefit obligation (350 ) (303 ) Expected return on plan assets 462 408 Net amortization and deferral (213 ) (800 ) Total net periodic pension cost $ (300 ) $ (965 ) During the first quarter of 2014, the Pension Trust purchased annuities for eligible, retired participants of the defined benefit plan. The retirement benefits payments were of a size that met the requirement for settlement accounting within the pension plan. Based on the projected benefit obligation and the fair value of plan assets before and after the payment of benefits we realized a $392,000 increase in minimum pension liability and an increase in expense of $407,000 above our normal periodic pension cost.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pension and retirement expense for the SERP was as follows: Nine Months Ended ($ in thousands) 2015 2014 Cost components: Service cost-benefits earned during the period $ — $ (240 ) Interest cost on projected benefit obligation (208 ) (165 ) Net amortization and deferral (253 ) (171 ) Total net periodic pension cost $ (461 ) $ (576 )</t>
  </si>
  <si>
    <t>Business Segments</t>
  </si>
  <si>
    <t>Segment Reporting [Abstract]</t>
  </si>
  <si>
    <t>BUSINESS SEGMENTS We currently operate in four business segments: commercial/industrial real estate development; resort/residential real estate development; mineral resources; and farming. Commercial lease revenue consists of land and building leases to tenants at our commercial retail and industrial developments, base and percentage rents from our power plant lease, communication tower rents, and payments from easement leases. Land management ancillary services include development fees, wildlife management, landscape and property maintenance, and building management services. The revenue components of the commercial/industrial real estate development segment were as follows: Three Months Ended Nine Months Ended ($ in thousands) 2015 2014 2015 2014 Commercial leases $ 1,925 $ 1,617 $ 5,720 $ 4,338 Grazing leases 26 351 938 1,064 All other land management ancillary services 597 604 2,277 2,665 Total commercial revenues 2,548 2,572 8,935 8,067 Profit (loss) from commercial activities (725 ) (802 ) (635 ) (1,954 ) Equity in earnings of unconsolidated joint ventures 2,055 1,707 4,861 3,328 Income from commercial/industrial and unconsolidated joint ventures $ 1,330 $ 905 $ 4,226 $ 1,374 The resort/residential real estate development segment is actively involved in the land entitlement and development process internally and through joint venture entities. The segment produced losses of $1,885,000 and $1,716,000 for the nine months ended September 30, 2015 and 2014, respectively. The segment produced losses of $558,000 and $565,000 for the quarters ended September 30, 2015 and 2014, respectively. The mineral resources segment receives oil and mineral royalties from the exploration and development companies that extract or mine the natural resources from our land and receives revenue from water sales. The revenue components of the mineral resources segment was as follows: Three Months Ended Nine Months Ended ($ in thousands) 2015 2014 2015 2014 Oil and gas $ 640 $ 1,778 $ 2,333 $ 5,301 Water sales — — 10,165 7,703 Rock aggregate 282 294 629 885 Cement 373 284 916 763 Land lease for oil exploration 27 37 131 149 Total revenue 1,322 2,393 14,174 14,801 Income from mineral resources activities 716 1,888 7,151 8,869 The farming segment produces revenues from the sale of almonds, pistachios, wine grapes, and hay. The revenue components of the farming segment were as follows: Three Months Ended Nine Months Ended ($ in thousands) 2015 2014 2015 2014 Almonds $ 3,687 $ 3,201 $ 7,066 $ 5,297 Pistachios 2,136 4,118 2,899 6,237 Wine grapes 1,986 1,293 1,986 1,293 Hay 229 184 434 588 Total crop proceeds 8,038 8,796 12,385 13,415 Other farming revenues 38 76 85 227 Total farming revenues 8,076 8,872 12,470 13,642 Income (loss) from farming activities $ (47 ) $ 2,783 $ 760 $ 4,261</t>
  </si>
  <si>
    <t>Investment in Unconsolidated and Consolidated Joint Ventures</t>
  </si>
  <si>
    <t>Equity Method Investments and Joint Ventures [Abstract]</t>
  </si>
  <si>
    <t>INVESTMENT IN UNCONSOLIDATED AND CONSOLIDATED JOINT VENTURES The Company accounts for its investments in unconsolidated joint ventures using the equity method of accounting unless the venture is a variable interest entity, or VIE, and meets the requirements for consolidation or is a voting interest entity and is controlled by the Company. The Company’s investment in its unconsolidated joint ventures at September 30, 2015 was $36,418,000 . The equity in the income of the unconsolidated joint ventures was $4,861,000 for the nine months ended September 30, 2015 . The Company’s current joint ventures are as follows: • Petro Travel Plaza Holdings LLC – TA/Petro is an unconsolidated joint venture with TravelCenters of America, LLC for the development and management of travel plazas and convenience stores. The Company has 50% voting rights and shares 60% of profit and losses in this joint venture. It houses multiple commercial eating establishments as well as diesel and gasoline operations in TRCC. The Company does not control the investment due to its having only 50% voting rights, and because our partner in the joint venture is the managing partner and performs all of the day-to-day operations and has significant decision making authority regarding key business components such as fuel inventory and pricing at the facility. At September 30, 2015 , the Company had an equity investment balance of $21,320,000 in this joint venture. On October 26, 2015, we received a dividend distribution from TA/Petro of $7,200,000 . • Rockefeller Joint Ventures – The Company has three joint ventures with Rockefeller Group Development Corporation or Rockefeller. Two joint ventures are for the development of buildings on approximately 91 acres and are part of an agreement for the potential development of up to 500 acres of land in TRCC including pursuing Foreign Trade Zone, or FTZ, designation and development of the property within the FTZ for warehouse distribution and light manufacturing. The Company owns a 50% interest in each of the joint ventures. Currently the Five West Parcel LLC joint venture owns and leases a 606,000 square foot building. The lease to Dollar General has now been extended to April 2019, and includes an option to extend for an additional three years. The Five West Parcel joint venture currently has an outstanding bank loan with a balance of $10,863,000 . The bank loan has been extended to May 2016 in connection with the original one-year lease extension of Dollar General's lease and is fully secured by the building as well as guarantees from each partner. We are currently working with the lender to extend the loan to April 2019. We do not believe the lender will call on the guarantees provided. The second of these joint ventures, 18-19 West LLC, was formed in August 2009 through the contribution of 61.5 acres of land by the Company, which is being held for future development. Both of these joint ventures are being accounted for under the equity method due to both members having significant participating rights in the management of the ventures. The third joint venture, formed during the second quarter of 2013, is the TRCC/Rock Outlet Center LLC joint venture, to develop, own, and manage a 326,000 square foot outlet center on land at TRCC-East. The cost of the outlet center was approximately $87,000,000 and was funded through a construction loan for up to 60% of the costs and the remaining 40% was through equity contributions from the two members. The Company controls 50% of the voting interests of TRCC/Rock Outlet Center LLC, thus it does not control by voting interest alone. The Company is the named managing member, as such we considered the presumption that a managing member controls the limited liability company. The managing member's responsibilities relate to the routine day-to-day activities of TRCC/Rock Outlet Center LLC. However, all operating decisions during development and operations, including the setting and monitoring of the budget, leasing, marketing, financing and selection of the contractor for any of the project's construction, are jointly made by both members of the joint venture. Therefore, the Company concluded that both members have significant participating rights that are sufficient to overcome the presumption of the Company controlling the joint venture through it being named the managing member. Therefore, the investment in TRCC/Rock Outlet Center LLC is being accounted for under the equity method. The TRCC/Rock Outelet Center LLC joint venture is separate from the aforementioned agreement to potentially develop up to 500 acres of land in TRCC. During the fourth quarter of 2013, the TRCC/Rock Outlet Center LLC joint venture entered into a construction line of credit agreement with a financial institution for $52,000,000 that, as of September 30, 2015 , had an outstanding balance of $51,557,000 . At September 30, 2015 , the Company’s combined equity investment balance in these three joint ventures was $15,098,000 . • Centennial Founders, LLC – Centennial Founders, LLC is a joint venture with Pardee Homes (owned by TRI Pointe Homes), Lewis Investment Company, and CalAtlantic Group Inc. (formerly Standard Pacific Corp) that was organized to pursue the entitlement and development of land that the Company owns in Los Angeles County. Based on the Second Amended and Restated Limited Liability Company Agreement of Centennial Founders, LLC and the change in control and funding that resulted from the amended agreement, Centennial Founders, LLC qualified as a VIE, beginning in the third quarter of 2009 and the Company was determined to be the primary beneficiary. As a result, Centennial Founders, LLC has been consolidated into our financial statements beginning in that quarter. Our partners retained a noncontrolling interest in the joint venture. At September 30, 2015 the Company had a 74.87% ownership position in Centennial Founders, LLC. The Company’s investment balance in its unconsolidated joint ventures differs from its respective capital accounts in the respective joint ventures. The differential represents the difference between the cost basis of assets contributed by the Company and the agreed upon contribution value of the assets contributed. Unaudited condensed balance sheet information of the Company’s unconsolidated and consolidated joint ventures as of September 30, 2015 and December 31, 2014 and unaudited condensed statements of operations for the nine months ended September 30, 2015 and September 30, 2014 are as follows: Statement of Operations for the nine months ended September 30, 2015 UNCONSOLIDATED CONSOLIDATED ($ in thousands) Petro Travel Plaza Holdings Five West Parcel 18-19 West TRCC/Rock Outlet Center Total Centennial-VIE Revenues $ 78,483 $ 2,619 $ 17 $ 6,645 $ 87,764 $ 435 Net income (loss) $ 8,119 $ 751 $ (87 ) $ (684 ) $ 8,099 $ (263 ) Partner’s share of net income (loss) $ 3,248 $ 375 $ (43 ) $ (342 ) $ 3,238 $ (68 ) Equity in earnings (losses) $ 4,871 $ 376 $ (44 ) $ (342 ) $ 4,861 $ — Balance Sheet Information as of September 30, 2015 UNCONSOLIDATED CONSOLIDATED ($ in thousands) Petro Travel Plaza Holdings Five West Parcel 18-19 West LLC TRCC/Rock Outlet Center Total Centennial-VIE Current assets $ 24,421 $ 3,280 $ 50 $ 4,925 $ 32,676 $ 69 Real Estate 49,487 13,877 4,617 65,263 133,244 80,194 Other assets 275 191 — 20,213 20,679 10 Long-term debt (15,188 ) (10,863 ) — (51,557 ) (77,608 ) — Other liabilities (2,795 ) (604 ) (5 ) (1,555 ) (4,959 ) (820 ) Net assets $ 56,200 $ 5,881 $ 4,662 $ 37,289 $ 104,032 $ 79,453 Statement of Operations for the nine months ended September 30, 2014 UNCONSOLIDATED CONSOLIDATED ($ in thousands) Petro Travel Plaza Holdings Five West Parcel 18-19 TRCC/Rock Outlet Center Tejon Mountain Village* Total Centennial-VIE Revenues $ 85,694 $ 2,505 $ 49 $ 2,795 $ — $ 91,043 $ 591 Net income (loss) $ 5,087 $ 108 $ 27 $ 419 $ (70 ) $ 5,571 $ (230 ) Partner’s share of net income (loss) $ 2,035 $ 54 $ 14 $ 210 $ (35 ) $ 2,278 $ (89 ) Equity in earnings (losses) $ 3,052 $ 54 $ 13 $ 209 $ (35 ) $ 3,293 $ — *The Company purchased DMB TMV LLC's membership interest in the Tejon Mountain Village joint venture on July 15, 2014. Balance Sheet Information as of December 31, 2014 UNCONSOLIDATED CONSOLIDATED ($ in thousands) Petro Travel Plaza Holdings Five West Parcel 18-19 West TRCC/Rock Outlet Center Total Centennial-VIE Current assets $ 18,960 $ 3,834 $ 5 $ 2,302 $ 25,101 $ 651 Real Estate 48,011 14,869 4,617 66,112 133,609 77,373 Other assets 181 67 — 19,624 19,872 — Long-term debt (15,808 ) (11,000 ) — (45,449 ) (72,257 ) — Other liabilities (3,263 ) (440 ) (2 ) (4,616 ) (8,321 ) (158 ) Net assets $ 48,081 $ 7,330 $ 4,620 $ 37,973 $ 98,004 $ 77,866</t>
  </si>
  <si>
    <t>Basis of Presentation (Tables)</t>
  </si>
  <si>
    <t>Schedule of Error Corrections and Prior Period Adjustments</t>
  </si>
  <si>
    <t>Amounts previously reported as property and equipment at December 31, 2014 have been classified as follows: ($ in thousands) As Originally Reported As Currently Reported Real estate and improvements - held for lease, net $ — $ 20,226 Real estate developments $ — $ 219,654 Property and equipment, net $ 282,974 $ 43,094 $ 282,974 $ 282,974</t>
  </si>
  <si>
    <t>Equity (Tables)</t>
  </si>
  <si>
    <t>Schedule of weighted average number of shares outstanding</t>
  </si>
  <si>
    <t>Diluted net income (loss) per share attributable to common stockholders is based upon the weighted-average number of shares of common stock outstanding and the weighted-average number of shares outstanding assuming the issuance of common stock upon exercise of warrants to purchase common stock, and the vesting of restricted stock grants per ASC 260, “Earnings Per Share.” Three Months Ended Nine Months Ended 2015 2014 2015 2014 Weighted average number of shares outstanding: Common stock 20,669,348 20,591,529 20,658,750 20,582,082 Common stock equivalents-stock options, grants 79,544 32,006 70,969 33,100 Diluted shares outstanding 20,748,892 20,623,535 20,729,719 20,615,182</t>
  </si>
  <si>
    <t>Marketable Securities (Tables)</t>
  </si>
  <si>
    <t>Summary of available-for-sale securities</t>
  </si>
  <si>
    <t>The following is a summary of available-for-sale securities at: ($ in thousands) September 30, 2015 December 31, 2014 Marketable Securities: Fair Value Hierarchy Cost Estimated Fair Value Cost Estimated Fair Value Certificates of deposit with unrecognized losses for less than 12 months $ 2,826 $ 2,814 $ 2,522 $ 2,492 with unrecognized losses for more than 12 months 250 250 837 832 with unrecognized gains 5,003 5,013 5,379 5,395 Total Certificates of deposit Level 1 8,079 8,077 8,738 8,719 US Treasury and agency notes with unrecognized losses for less than 12 months 131 131 1,919 1,910 with unrecognized losses for more than 12 months — — 702 700 with unrecognized gains 1,660 1,669 1,182 1,207 Total US Treasury and agency notes Level 2 1,791 1,800 3,803 3,817 Corporate notes with unrecognized losses for less than 12 months 10,719 10,657 3,872 3,841 with unrecognized losses for more than 12 months 2,094 2,081 4,423 4,405 with unrecognized gains 7,348 7,369 16,897 16,963 Total Corporate notes Level 2 20,161 20,107 25,192 25,209 Municipal notes with unrecognized losses for less than 12 months 1,241 1,232 739 733 with unrecognized losses for more than 12 months 405 401 457 456 with unrecognized gains 2,079 2,089 3,183 3,206 Total Municipal notes Level 2 3,725 3,722 4,379 4,395 $ 33,756 $ 33,706 $ 42,112 $ 42,140</t>
  </si>
  <si>
    <t>Summary of maturities, at par, of marketable securities by year</t>
  </si>
  <si>
    <t>The following tables summarize the maturities, at par, of marketable securities by year ($ in thousands): At September 30, 2015 2015 2016 2017 2018 2019 Total Certificates of deposit $ 395 $ 2,492 $ 631 $ 4,510 $ — $ 8,028 U.S. Treasury and agency notes — 100 959 579 193 1,831 Corporate notes 305 4,572 6,525 6,270 1,795 19,467 Municipal notes 200 1,025 940 1,455 — 3,620 $ 900 $ 8,189 $ 9,055 $ 12,814 $ 1,988 $ 32,946 At December 31, 2014 2015 2016 2017 2018 Total Certificates of deposit $ 4,213 $ 1,501 $ 831 2,149 $ 8,694 U.S. Treasury and agency notes 1,176 600 1,209 879 3,864 Corporate notes 9,588 6,704 6,498 1,625 24,415 Municipal notes 2,105 1,235 790 125 4,255 $ 17,082 $ 10,040 $ 9,328 $ 4,778 $ 41,228</t>
  </si>
  <si>
    <t>Long-Term Water Assets (Tables)</t>
  </si>
  <si>
    <t>Components of water assets</t>
  </si>
  <si>
    <t xml:space="preserve">Water assets consist of the following: (in acre feet, unaudited) September 30, 2015 December 31, 2014 Banked water and water for future delivery AVEK water bank 13,033 13,033 Company water bank 8,700 8,700 AVEK water for future delivery 2,362 2,362 Total Company and AVEK banked water 24,095 24,095 Transferable water * 14,786 15,229 Water Contracts 10,137 10,137 Total purchased water - third parties 49,018 49,461 WRMWSD - Contracts with Company 15,547 15,547 TCWD - Contracts with Company 5,749 5,749 TCWD - Banked water contracted to Company 38,621 38,401 Total purchased and contracted water sources in acre feet 108,935 109,158 *Any transferable water with AVEK that is used by the Company or returned by AVEK to the Company will be returned at a 1.5 to 1 factor giving the Company use of a total of 22,179 ( 14,786 x 1.5 ) acre feet. ($ in thousands) September 30, 2015 December 31, 2014 Banked water and water for future delivery $ 4,779 $ 4,779 Transferable water 9,117 9,309 Water contracts (net of accumulated amortization of $5,201 and $4,188 at September 30, 2015 and December 2014, respectively) 31,599 32,612 Total long-term water assets 45,495 46,700 less: Current portion (1,351 ) (1,351 ) $ 44,144 $ 45,349 </t>
  </si>
  <si>
    <t>Accrued Liabilities and Other (Tables)</t>
  </si>
  <si>
    <t>Schedule of Accrued Liabilities</t>
  </si>
  <si>
    <t>Accrued liabilities and other consists of the following: ($ in thousands) September 30, 2015 December 31, 2014 Accrued vacation $ 812 $ 799 Accrued paid personal leave 591 613 Accrued bonus 2,056 1,023 Property tax payable 798 — Other 716 339 $ 4,973 $ 2,774</t>
  </si>
  <si>
    <t>Line-of-Credit and Long-term Debt (Tables)</t>
  </si>
  <si>
    <t>Components of long-term debt</t>
  </si>
  <si>
    <t>Debt consists of the following: ($ in thousands) September 30, 2015 December 31, 2014 Revolving line of credit $ 8,940 $ 6,850 Notes payable 74,277 74,459 Total short-term and long-term debt 83,217 81,309 Less line-of-credit and current maturities of long-term debt $ (9,192 ) $ (7,094 ) $ 74,025 $ 74,215</t>
  </si>
  <si>
    <t>Other Liabilities (Tables)</t>
  </si>
  <si>
    <t>Other liabilities consist of the following: ($ in thousands) September 30, 2015 December 31, 2014 Pension liability (See Note 12) $ 2,929 $ 3,079 Interest rate swap liability (See Note 9) 3,818 2,227 Supplemental executive retirement plan liability (See Note 12) 7,563 7,431 Share-based awards liability (See Note 8) — 1,065 Other 62 — $ 14,372 $ 13,802</t>
  </si>
  <si>
    <t>Stock Compensation - Restricted Stock and Performance Share Grants (Tables)</t>
  </si>
  <si>
    <t>Summary of performance share grants with performance conditions</t>
  </si>
  <si>
    <t>The following is a summary of the Company's performance share grants with performance conditions for the nine months ended September 30, 2015 : Performance Share Grants with Performance Conditions Below threshold performance — Threshold performance 99,184 Target performance 184,862 Maximum performance 340,129</t>
  </si>
  <si>
    <t>Summary of stock grant activity</t>
  </si>
  <si>
    <t>The following is a summary of the Company’s stock grant activity, both time and performance share grants, assuming target achievement for outstanding performance share grants for the following periods: September 30, 2015 December 31, 2014 Stock grants outstanding beginning of the year at target achievement 237,045 265,701 New stock grants/additional shares due to maximum achievement 93,968 165,996 Vested grants (29,941 ) (41,694 ) Expired/forfeited grants — (152,958 ) Stock grants outstanding September 30, 2015 at target achievement 301,072 237,045</t>
  </si>
  <si>
    <t>Summary of stock compensation costs for Employee and NDSI Plans</t>
  </si>
  <si>
    <t>The following table summarizes stock compensation costs for the Company's Employee 1998 Stock Incentive Plan, or the Employee Plan, and NDSI Plan for the following periods: ($ in thousands) Nine Months Ended Nine Months Ended Employee Plan: September 30, September 30, Expensed $ 2,321 $ 1,864 Capitalized 121 67 2,442 1,931 NDSI Plan - Expensed 593 621 $ 3,035 $ 2,552</t>
  </si>
  <si>
    <t>Interest Rate Swap Liability (Tables)</t>
  </si>
  <si>
    <t>Schedule of Interest Rate Derivatives</t>
  </si>
  <si>
    <t>We had the following outstanding interest rate swap agreement designated as a cash flow hedge of interest rate risk as of September 30, 2015 ($ in thousands): Effective Date Maturity Date Fair Value Hierarchy Weighted Average Interest Pay Rate Fair Value at September 30, 2015 Notional Amount at September 30, 2015 October 15, 2014 October 5, 2024 Level 2 4.11% $(3,818) $70,000</t>
  </si>
  <si>
    <t>Retirement Plans (Tables)</t>
  </si>
  <si>
    <t>Components of net periodic pension cost</t>
  </si>
  <si>
    <t>The pension and retirement expense for the SERP was as follows: Nine Months Ended ($ in thousands) 2015 2014 Cost components: Service cost-benefits earned during the period $ — $ (240 ) Interest cost on projected benefit obligation (208 ) (165 ) Net amortization and deferral (253 ) (171 ) Total net periodic pension cost $ (461 ) $ (576 ) The expected total pension and retirement expense for the Benefit Plan was as follows: Nine Months Ended ($ in thousands) 2015 2014 Cost components: Service cost-benefits earned during the period $ (199 ) $ (270 ) Interest cost on projected benefit obligation (350 ) (303 ) Expected return on plan assets 462 408 Net amortization and deferral (213 ) (800 ) Total net periodic pension cost $ (300 ) $ (965 )</t>
  </si>
  <si>
    <t>Business Segments (Tables) - Operating Segments</t>
  </si>
  <si>
    <t>Segment Reporting Information [Line Items]</t>
  </si>
  <si>
    <t>Components of segment revenues</t>
  </si>
  <si>
    <t>The revenue components of the commercial/industrial real estate development segment were as follows: Three Months Ended Nine Months Ended ($ in thousands) 2015 2014 2015 2014 Commercial leases $ 1,925 $ 1,617 $ 5,720 $ 4,338 Grazing leases 26 351 938 1,064 All other land management ancillary services 597 604 2,277 2,665 Total commercial revenues 2,548 2,572 8,935 8,067 Profit (loss) from commercial activities (725 ) (802 ) (635 ) (1,954 ) Equity in earnings of unconsolidated joint ventures 2,055 1,707 4,861 3,328 Income from commercial/industrial and unconsolidated joint ventures $ 1,330 $ 905 $ 4,226 $ 1,374</t>
  </si>
  <si>
    <t>The revenue components of the mineral resources segment was as follows: Three Months Ended Nine Months Ended ($ in thousands) 2015 2014 2015 2014 Oil and gas $ 640 $ 1,778 $ 2,333 $ 5,301 Water sales — — 10,165 7,703 Rock aggregate 282 294 629 885 Cement 373 284 916 763 Land lease for oil exploration 27 37 131 149 Total revenue 1,322 2,393 14,174 14,801 Income from mineral resources activities 716 1,888 7,151 8,869</t>
  </si>
  <si>
    <t>Farming Segment</t>
  </si>
  <si>
    <t>The farming segment produces revenues from the sale of almonds, pistachios, wine grapes, and hay. The revenue components of the farming segment were as follows: Three Months Ended Nine Months Ended ($ in thousands) 2015 2014 2015 2014 Almonds $ 3,687 $ 3,201 $ 7,066 $ 5,297 Pistachios 2,136 4,118 2,899 6,237 Wine grapes 1,986 1,293 1,986 1,293 Hay 229 184 434 588 Total crop proceeds 8,038 8,796 12,385 13,415 Other farming revenues 38 76 85 227 Total farming revenues 8,076 8,872 12,470 13,642 Income (loss) from farming activities $ (47 ) $ 2,783 $ 760 $ 4,261</t>
  </si>
  <si>
    <t>Investment in Unconsolidated and Consolidated Joint Ventures (Tables)</t>
  </si>
  <si>
    <t>Condensed statements of operations and balance sheet information of consolidated and unconsolidated joint ventures</t>
  </si>
  <si>
    <t>Unaudited condensed balance sheet information of the Company’s unconsolidated and consolidated joint ventures as of September 30, 2015 and December 31, 2014 and unaudited condensed statements of operations for the nine months ended September 30, 2015 and September 30, 2014 are as follows: Statement of Operations for the nine months ended September 30, 2015 UNCONSOLIDATED CONSOLIDATED ($ in thousands) Petro Travel Plaza Holdings Five West Parcel 18-19 West TRCC/Rock Outlet Center Total Centennial-VIE Revenues $ 78,483 $ 2,619 $ 17 $ 6,645 $ 87,764 $ 435 Net income (loss) $ 8,119 $ 751 $ (87 ) $ (684 ) $ 8,099 $ (263 ) Partner’s share of net income (loss) $ 3,248 $ 375 $ (43 ) $ (342 ) $ 3,238 $ (68 ) Equity in earnings (losses) $ 4,871 $ 376 $ (44 ) $ (342 ) $ 4,861 $ — Balance Sheet Information as of September 30, 2015 UNCONSOLIDATED CONSOLIDATED ($ in thousands) Petro Travel Plaza Holdings Five West Parcel 18-19 West LLC TRCC/Rock Outlet Center Total Centennial-VIE Current assets $ 24,421 $ 3,280 $ 50 $ 4,925 $ 32,676 $ 69 Real Estate 49,487 13,877 4,617 65,263 133,244 80,194 Other assets 275 191 — 20,213 20,679 10 Long-term debt (15,188 ) (10,863 ) — (51,557 ) (77,608 ) — Other liabilities (2,795 ) (604 ) (5 ) (1,555 ) (4,959 ) (820 ) Net assets $ 56,200 $ 5,881 $ 4,662 $ 37,289 $ 104,032 $ 79,453 Statement of Operations for the nine months ended September 30, 2014 UNCONSOLIDATED CONSOLIDATED ($ in thousands) Petro Travel Plaza Holdings Five West Parcel 18-19 TRCC/Rock Outlet Center Tejon Mountain Village* Total Centennial-VIE Revenues $ 85,694 $ 2,505 $ 49 $ 2,795 $ — $ 91,043 $ 591 Net income (loss) $ 5,087 $ 108 $ 27 $ 419 $ (70 ) $ 5,571 $ (230 ) Partner’s share of net income (loss) $ 2,035 $ 54 $ 14 $ 210 $ (35 ) $ 2,278 $ (89 ) Equity in earnings (losses) $ 3,052 $ 54 $ 13 $ 209 $ (35 ) $ 3,293 $ — *The Company purchased DMB TMV LLC's membership interest in the Tejon Mountain Village joint venture on July 15, 2014. Balance Sheet Information as of December 31, 2014 UNCONSOLIDATED CONSOLIDATED ($ in thousands) Petro Travel Plaza Holdings Five West Parcel 18-19 West TRCC/Rock Outlet Center Total Centennial-VIE Current assets $ 18,960 $ 3,834 $ 5 $ 2,302 $ 25,101 $ 651 Real Estate 48,011 14,869 4,617 66,112 133,609 77,373 Other assets 181 67 — 19,624 19,872 — Long-term debt (15,808 ) (11,000 ) — (45,449 ) (72,257 ) — Other liabilities (3,263 ) (440 ) (2 ) (4,616 ) (8,321 ) (158 ) Net assets $ 48,081 $ 7,330 $ 4,620 $ 37,973 $ 98,004 $ 77,866</t>
  </si>
  <si>
    <t>Basis of Presentation - Reclassifications (Details) $ in Thousands</t>
  </si>
  <si>
    <t>Sep. 30, 2014USD ($)</t>
  </si>
  <si>
    <t>Sep. 30, 2015segment</t>
  </si>
  <si>
    <t>Defined Benefit Plans and Other Postretirement Benefit Plans Table Text Block [Line Items]</t>
  </si>
  <si>
    <t>Number of reportable segments | segment</t>
  </si>
  <si>
    <t>Hay Sales, Centennial Operations</t>
  </si>
  <si>
    <t>Prior year amortization reclassification adjustment</t>
  </si>
  <si>
    <t>Hay Sales, Centennial Operations | Cost of Sales</t>
  </si>
  <si>
    <t>Basis of Presentation - Prior Period Adjustments (Details) - USD ($) $ in Thousands</t>
  </si>
  <si>
    <t>Error Corrections and Prior Period Adjustments Restatement [Line Items]</t>
  </si>
  <si>
    <t>Total adjustments</t>
  </si>
  <si>
    <t>As Originally Reported</t>
  </si>
  <si>
    <t>Equity  - Earnings Per Share (EPS) (Details) - shares</t>
  </si>
  <si>
    <t>Weighted Average Number of Shares Outstanding, Diluted [Abstract]</t>
  </si>
  <si>
    <t>Common stock</t>
  </si>
  <si>
    <t>Common stock equivalents-stock options, grants</t>
  </si>
  <si>
    <t>Diluted shares outstanding</t>
  </si>
  <si>
    <t>Equity  - Equity Method Investments (Details)</t>
  </si>
  <si>
    <t>Aug. 07, 2013$ / sharesshares</t>
  </si>
  <si>
    <t>Sep. 30, 2015$ / shares</t>
  </si>
  <si>
    <t>Dec. 31, 2014$ / shares</t>
  </si>
  <si>
    <t>Schedule of Equity Method Investments [Line Items]</t>
  </si>
  <si>
    <t>Ratio of common stock to warrant</t>
  </si>
  <si>
    <t>Warrant</t>
  </si>
  <si>
    <t>Number of securities called by warrants | shares</t>
  </si>
  <si>
    <t>Exercise price</t>
  </si>
  <si>
    <t>Aggregate number of warrants | shares</t>
  </si>
  <si>
    <t>Marketable Securities - Summary of Available-for-sale Securities (Details) - USD ($) $ in Thousands</t>
  </si>
  <si>
    <t>Available-for-sale securities, Cost</t>
  </si>
  <si>
    <t>Available-for-sale securities, Estimated Fair Value</t>
  </si>
  <si>
    <t>Level 1 | Certificates of deposit</t>
  </si>
  <si>
    <t>Unrecognized losses for less than 12 months, Cost</t>
  </si>
  <si>
    <t>Unrecognized losses for more than 12 months, Cost</t>
  </si>
  <si>
    <t>Unrecognized gains, Cost</t>
  </si>
  <si>
    <t>Unrecognized losses for less than 12 months, Estimated Fair value</t>
  </si>
  <si>
    <t>Unrecognized losses for more than 12 months, Estimated Fair value</t>
  </si>
  <si>
    <t>Unrecognized gains, Estimated Fair value</t>
  </si>
  <si>
    <t>Level 2 | U.S. Treasury and agency notes</t>
  </si>
  <si>
    <t>Level 2 | Corporate notes</t>
  </si>
  <si>
    <t>Level 2 | Municipal notes</t>
  </si>
  <si>
    <t>Marketable Securities - Additional Information (Details) - USD ($) $ in Thousands</t>
  </si>
  <si>
    <t>Fair market value of investment securities exceeds cost basis</t>
  </si>
  <si>
    <t>Changes in unrealized gains on available for sale securities, taxes</t>
  </si>
  <si>
    <t>Estimated taxes of change in value of available-for-sale securities</t>
  </si>
  <si>
    <t>Gross unrealized holding gains</t>
  </si>
  <si>
    <t>Gross unrealized holding losses</t>
  </si>
  <si>
    <t>Marketable Securities - Available-for-sale Securities by Maturities (Details) - USD ($) $ in Thousands</t>
  </si>
  <si>
    <t>Summary of maturities, at par, of marketable securities</t>
  </si>
  <si>
    <t>Certificates of deposit</t>
  </si>
  <si>
    <t>U.S. Treasury and agency notes</t>
  </si>
  <si>
    <t>Corporate notes</t>
  </si>
  <si>
    <t>Municipal notes</t>
  </si>
  <si>
    <t>Long-Term Water Assets - Additional Information (Details)</t>
  </si>
  <si>
    <t>Jan. 01, 2016USD ($)aft</t>
  </si>
  <si>
    <t>Mar. 31, 2016aft</t>
  </si>
  <si>
    <t>Sep. 30, 2015USD ($)aft</t>
  </si>
  <si>
    <t>Dec. 31, 2015$ / acre_foot</t>
  </si>
  <si>
    <t>Dec. 31, 2014aft</t>
  </si>
  <si>
    <t>Dec. 31, 2009aft</t>
  </si>
  <si>
    <t>Dec. 31, 2008aft</t>
  </si>
  <si>
    <t>Long Lived Assets Held For Sale [Line Items]</t>
  </si>
  <si>
    <t>Long-term water assets (volume)</t>
  </si>
  <si>
    <t>Contract renewal optional term</t>
  </si>
  <si>
    <t>35 years</t>
  </si>
  <si>
    <t>Water sold (Volume)</t>
  </si>
  <si>
    <t>Water assets sales price | $</t>
  </si>
  <si>
    <t>Cost of purchased water | $</t>
  </si>
  <si>
    <t>Transferable water</t>
  </si>
  <si>
    <t>AVEK</t>
  </si>
  <si>
    <t>AVEK water bank</t>
  </si>
  <si>
    <t>AVEK water for future delivery</t>
  </si>
  <si>
    <t>SWP contracts</t>
  </si>
  <si>
    <t>DMB | Transferable water</t>
  </si>
  <si>
    <t>Scenario, Forecast</t>
  </si>
  <si>
    <t>Scenario, Forecast | DMB</t>
  </si>
  <si>
    <t>Consumer price per acre | $ / acre_foot</t>
  </si>
  <si>
    <t>Maximum | DMB</t>
  </si>
  <si>
    <t>Annual fee increase, percent</t>
  </si>
  <si>
    <t>3.00%</t>
  </si>
  <si>
    <t>Ranchcorp | Scenario, Forecast | PEF | Transferable water</t>
  </si>
  <si>
    <t>Annual option payment, percent</t>
  </si>
  <si>
    <t>30.00%</t>
  </si>
  <si>
    <t>Ranchcorp | Minimum | Scenario, Forecast | PEF | Transferable water</t>
  </si>
  <si>
    <t>Ranchcorp | Maximum | Scenario, Forecast | PEF | Transferable water</t>
  </si>
  <si>
    <t>Long-Term Water Assets - Volume of Water Assets (Details)</t>
  </si>
  <si>
    <t>Sep. 30, 2015aft</t>
  </si>
  <si>
    <t>Banked water and water for future delivery</t>
  </si>
  <si>
    <t>Total purchased water - third parties</t>
  </si>
  <si>
    <t>Total purchased and contracted water sources in acre feet</t>
  </si>
  <si>
    <t>Transferable water with AVEK multiple</t>
  </si>
  <si>
    <t>Company water bank</t>
  </si>
  <si>
    <t>[1]</t>
  </si>
  <si>
    <t>Affiliated Entity</t>
  </si>
  <si>
    <t>Water contracts and purchased water</t>
  </si>
  <si>
    <t>Wheeler Ridge Maricopa Water Storage District</t>
  </si>
  <si>
    <t>Tejon-Castac Water District</t>
  </si>
  <si>
    <t>Any transferable water with AVEK that is used by the Company or returned by AVEK to the Company will be returned at a 1.5 to 1 factor giving the Company use of a total of 22,179 (14,786 x 1.5) acre feet.</t>
  </si>
  <si>
    <t>Long-Term Water Assets - Value of Water Assets (Details) - USD ($) $ in Thousands</t>
  </si>
  <si>
    <t>Total long-term assets</t>
  </si>
  <si>
    <t>less: Current portion</t>
  </si>
  <si>
    <t>Accumulated amortization</t>
  </si>
  <si>
    <t>Accrued Liabilities and Other (Details) - USD ($) $ in Thousands</t>
  </si>
  <si>
    <t>Accrued vacation</t>
  </si>
  <si>
    <t>Accrued paid personal leave</t>
  </si>
  <si>
    <t>Accrued bonus</t>
  </si>
  <si>
    <t>Property tax payable</t>
  </si>
  <si>
    <t>Line-of-Credit and Long-term Debt - Components of Debt (Details) - USD ($) $ in Thousands</t>
  </si>
  <si>
    <t>Long-term debt consists of:</t>
  </si>
  <si>
    <t>Long-term debt</t>
  </si>
  <si>
    <t>Less line-of-credit and current maturities of long-term debt</t>
  </si>
  <si>
    <t>Note payable to a bank</t>
  </si>
  <si>
    <t>Line-of-Credit and Long-term Debt - Line of Credit (Details)</t>
  </si>
  <si>
    <t>Sep. 30, 2015USD ($)</t>
  </si>
  <si>
    <t>Dec. 31, 2014USD ($)</t>
  </si>
  <si>
    <t>Sep. 30, 2013USD ($)</t>
  </si>
  <si>
    <t>Line of Credit Facility [Line Items]</t>
  </si>
  <si>
    <t>Selected LIBOR rate</t>
  </si>
  <si>
    <t>Interest rate on line of credit, variable rate</t>
  </si>
  <si>
    <t>1.50%</t>
  </si>
  <si>
    <t>LIBOR for a fixed rate term</t>
  </si>
  <si>
    <t>Term Notes</t>
  </si>
  <si>
    <t>Line of credit amount</t>
  </si>
  <si>
    <t>Interest pay rate</t>
  </si>
  <si>
    <t>4.11%</t>
  </si>
  <si>
    <t>Periodic payments, interest only period</t>
  </si>
  <si>
    <t>2 years</t>
  </si>
  <si>
    <t>Term Notes | Selected LIBOR rate</t>
  </si>
  <si>
    <t>170.00%</t>
  </si>
  <si>
    <t>Commitment fee percentage</t>
  </si>
  <si>
    <t>10.00%</t>
  </si>
  <si>
    <t>Liquid assets</t>
  </si>
  <si>
    <t>Revolving line of credit | Maximum</t>
  </si>
  <si>
    <t>Debt equity ratio</t>
  </si>
  <si>
    <t>Revolving line of credit | Minimum</t>
  </si>
  <si>
    <t>Debt service coverage ratio</t>
  </si>
  <si>
    <t>Promissory note agreement</t>
  </si>
  <si>
    <t>Debt instrument face amount</t>
  </si>
  <si>
    <t>Stated interest rate</t>
  </si>
  <si>
    <t>4.25%</t>
  </si>
  <si>
    <t>Other Liabilities (Details) - USD ($) $ in Thousands</t>
  </si>
  <si>
    <t>Other Liabilities [Line Items]</t>
  </si>
  <si>
    <t>Share-based awards liability</t>
  </si>
  <si>
    <t>Pension plan</t>
  </si>
  <si>
    <t>Pension and supplemental executive retirement plan liability</t>
  </si>
  <si>
    <t>SERP</t>
  </si>
  <si>
    <t>Level 2 | Interest Rate Swap | Other Liabilities</t>
  </si>
  <si>
    <t>Interest rate swap liability</t>
  </si>
  <si>
    <t>Stock Compensation - Restricted Stock and Performance Share Grants - Performance Share Grants (Details) - Performance share grants</t>
  </si>
  <si>
    <t>12 Months Ended</t>
  </si>
  <si>
    <t>Dec. 31, 2014shares</t>
  </si>
  <si>
    <t>Share-based Compensation Arrangement by Share-based Payment Award [Line Items]</t>
  </si>
  <si>
    <t>Below threshold performance</t>
  </si>
  <si>
    <t>Threshold performance</t>
  </si>
  <si>
    <t>Target performance</t>
  </si>
  <si>
    <t>Maximum performance</t>
  </si>
  <si>
    <t>Stock Compensation - Restricted Stock and Performance Share Grants - Summary of Stock Grant Activity (Details) - Performance share grants - shares</t>
  </si>
  <si>
    <t>Summary of stock grant activity:</t>
  </si>
  <si>
    <t>Stock grants outstanding beginning of the year at target achievement</t>
  </si>
  <si>
    <t>New stock grants/additional shares due to maximum achievement</t>
  </si>
  <si>
    <t>Vested grants</t>
  </si>
  <si>
    <t>Expired/forfeited grants</t>
  </si>
  <si>
    <t>Stock grants outstanding September 30, 2015 at target achievement</t>
  </si>
  <si>
    <t>Stock Compensation - Restricted Stock and Performance Share Grants - Additional Information (Details) - USD ($) $ in Thousands</t>
  </si>
  <si>
    <t>1 Months Ended</t>
  </si>
  <si>
    <t>Mar. 31, 2014</t>
  </si>
  <si>
    <t>Total compensation cost not yet recognized</t>
  </si>
  <si>
    <t>Total compensation cost not yet recognized, period for recognition</t>
  </si>
  <si>
    <t>23 months</t>
  </si>
  <si>
    <t>Performance share grants</t>
  </si>
  <si>
    <t>Performance share grants | Restricted Stock Units (RSUs)</t>
  </si>
  <si>
    <t>Additional shares authorized</t>
  </si>
  <si>
    <t>Modifications annual cost</t>
  </si>
  <si>
    <t>Stock Compensation - Restricted Stock and Performance Share Grants - Compensation Costs (Details) - USD ($) $ in Thousands</t>
  </si>
  <si>
    <t>Stock compensation costs</t>
  </si>
  <si>
    <t>1998 Plan</t>
  </si>
  <si>
    <t>Stock compensation costs, expensed</t>
  </si>
  <si>
    <t>Stock compensation costs, capitalized</t>
  </si>
  <si>
    <t>NDSI Plan</t>
  </si>
  <si>
    <t>Interest Rate Swap Liability (Details) - Level 2 - Interest Rate Swap - Other Liabilities $ in Thousands</t>
  </si>
  <si>
    <t>Derivatives, Fair Value [Line Items]</t>
  </si>
  <si>
    <t>Weighted Average Interest Pay Rate</t>
  </si>
  <si>
    <t>Fair Value at September 30, 2015</t>
  </si>
  <si>
    <t>Notional Amount at September 30, 2015</t>
  </si>
  <si>
    <t>Income Taxes (Details) - USD ($)</t>
  </si>
  <si>
    <t>Effective income tax rate</t>
  </si>
  <si>
    <t>28.00%</t>
  </si>
  <si>
    <t>34.00%</t>
  </si>
  <si>
    <t>Income taxes paid</t>
  </si>
  <si>
    <t>Commitments and Contingencies (Details)</t>
  </si>
  <si>
    <t>Nov. 10, 2009defendant</t>
  </si>
  <si>
    <t>Feb. 28, 2015participant</t>
  </si>
  <si>
    <t>Mar. 31, 2015USD ($)</t>
  </si>
  <si>
    <t>Sep. 30, 2015USD ($)aaftfacility</t>
  </si>
  <si>
    <t>Dec. 31, 2014USD ($)aft</t>
  </si>
  <si>
    <t>Commitment and Contingencies Disclosure [Line Items]</t>
  </si>
  <si>
    <t>Future minimum payments due</t>
  </si>
  <si>
    <t>Long-term water assets (volume) | aft</t>
  </si>
  <si>
    <t>Estimated future payments</t>
  </si>
  <si>
    <t>Number of community facility districts | facility</t>
  </si>
  <si>
    <t>Letter of credit period</t>
  </si>
  <si>
    <t>Letter of credit renewal period</t>
  </si>
  <si>
    <t>Special taxes paid</t>
  </si>
  <si>
    <t>Standby letter of credit</t>
  </si>
  <si>
    <t>Letters of credit outstanding amount</t>
  </si>
  <si>
    <t>Annual cost related to letter of credit</t>
  </si>
  <si>
    <t>West CFD</t>
  </si>
  <si>
    <t>Acres of land related to land liens | a</t>
  </si>
  <si>
    <t>Bond debt sold by TRPFFA</t>
  </si>
  <si>
    <t>Additional bond debt authorized to be sold in future</t>
  </si>
  <si>
    <t>Additional reimbursement funds</t>
  </si>
  <si>
    <t>East CFD</t>
  </si>
  <si>
    <t>Proceeds from additional reimbursement funds</t>
  </si>
  <si>
    <t>Transferable water | DMB</t>
  </si>
  <si>
    <t>Number of defendants | defendant</t>
  </si>
  <si>
    <t>Settled Litigation | Antelope Valley Groundwater Cases</t>
  </si>
  <si>
    <t>Number of parties settled, more than | participant</t>
  </si>
  <si>
    <t>Loss Contingency, Settlement, Percent of Water Use Within the Adjudication Boundary</t>
  </si>
  <si>
    <t>99.00%</t>
  </si>
  <si>
    <t>KWBA | TCWD</t>
  </si>
  <si>
    <t>Percentage of interest rate held</t>
  </si>
  <si>
    <t>2.00%</t>
  </si>
  <si>
    <t>Pistachios</t>
  </si>
  <si>
    <t>Pistachio actual crop loss, percent of blanks</t>
  </si>
  <si>
    <t>90.00%</t>
  </si>
  <si>
    <t>Pistachios | Minimum</t>
  </si>
  <si>
    <t>Pistachio expected crop loss, percent of blanks</t>
  </si>
  <si>
    <t>5.00%</t>
  </si>
  <si>
    <t>Pistachios | Maximum</t>
  </si>
  <si>
    <t>Retirement Plans - Additional Information (Details) - Pension plan - USD ($) $ in Thousands</t>
  </si>
  <si>
    <t>Defined Benefit Plan Disclosure [Line Items]</t>
  </si>
  <si>
    <t>Estimated contribution to the pension plan</t>
  </si>
  <si>
    <t>Current investment policy targets:</t>
  </si>
  <si>
    <t>Defined Benefit Plan Assets, Target Allocation Period Increase (Decrease) Percentage</t>
  </si>
  <si>
    <t>20.00%</t>
  </si>
  <si>
    <t>Assumptions used in determining periodic pension cost:</t>
  </si>
  <si>
    <t>Discount rate</t>
  </si>
  <si>
    <t>4.30%</t>
  </si>
  <si>
    <t>Expected long-term rate of return on plan assets</t>
  </si>
  <si>
    <t>7.50%</t>
  </si>
  <si>
    <t>Increase in pension liability due to annuity settlement</t>
  </si>
  <si>
    <t>Increase in expense due to annuity settlement</t>
  </si>
  <si>
    <t>Equities</t>
  </si>
  <si>
    <t>Current investment policy target</t>
  </si>
  <si>
    <t>65.00%</t>
  </si>
  <si>
    <t>Current investment policy target, maximum</t>
  </si>
  <si>
    <t>78.00%</t>
  </si>
  <si>
    <t>Current investment policy target, minimum</t>
  </si>
  <si>
    <t>52.00%</t>
  </si>
  <si>
    <t>Current investment mix</t>
  </si>
  <si>
    <t>57.00%</t>
  </si>
  <si>
    <t>59.00%</t>
  </si>
  <si>
    <t>Treasury/Corporate Notes</t>
  </si>
  <si>
    <t>25.00%</t>
  </si>
  <si>
    <t>35.00%</t>
  </si>
  <si>
    <t>Money market funds</t>
  </si>
  <si>
    <t>8.00%</t>
  </si>
  <si>
    <t>11.00%</t>
  </si>
  <si>
    <t>Retirement Plans - Net Periodic Pension Cost (Details) - USD ($) $ in Thousands</t>
  </si>
  <si>
    <t>Cost components:</t>
  </si>
  <si>
    <t>Service cost-benefits earned during the period</t>
  </si>
  <si>
    <t>Interest cost on projected benefit obligation</t>
  </si>
  <si>
    <t>Expected return on plan assets</t>
  </si>
  <si>
    <t>Net amortization and deferral</t>
  </si>
  <si>
    <t>Total net periodic pension cost</t>
  </si>
  <si>
    <t>Business Segments (Details)</t>
  </si>
  <si>
    <t>Sep. 30, 2015USD ($)segment</t>
  </si>
  <si>
    <t>Revenue from External Customer [Line Items]</t>
  </si>
  <si>
    <t>Segment revenues</t>
  </si>
  <si>
    <t>Profit (Loss) from commercial and resort/residential activities</t>
  </si>
  <si>
    <t>Costs and Expenses</t>
  </si>
  <si>
    <t>Real estate - resort/residential</t>
  </si>
  <si>
    <t>Operating Segments | Real estate - commercial/industrial</t>
  </si>
  <si>
    <t>Revenues and equity in earnings of unconsolidated joint ventures</t>
  </si>
  <si>
    <t>Operating Segments | Real estate - commercial/industrial | Commercial leases</t>
  </si>
  <si>
    <t>Operating Segments | Real estate - commercial/industrial | Grazing leases</t>
  </si>
  <si>
    <t>Operating Segments | Real estate - commercial/industrial | All other land management ancillary services</t>
  </si>
  <si>
    <t>Operating Segments | Mineral resources</t>
  </si>
  <si>
    <t>Operating Segments | Mineral resources | Oil and gas</t>
  </si>
  <si>
    <t>Operating Segments | Mineral resources | Water sales</t>
  </si>
  <si>
    <t>Operating Segments | Mineral resources | Rock aggregate</t>
  </si>
  <si>
    <t>Operating Segments | Mineral resources | Cement</t>
  </si>
  <si>
    <t>Operating Segments | Mineral resources | Land lease for oil exploration</t>
  </si>
  <si>
    <t>Operating Segments | Farming Segment</t>
  </si>
  <si>
    <t>Operating Segments | Farming Segment | Total crop proceeds</t>
  </si>
  <si>
    <t>Operating Segments | Farming Segment | Almonds</t>
  </si>
  <si>
    <t>Operating Segments | Farming Segment | Pistachios</t>
  </si>
  <si>
    <t>Operating Segments | Farming Segment | Wine grapes</t>
  </si>
  <si>
    <t>Operating Segments | Farming Segment | Hay</t>
  </si>
  <si>
    <t>Operating Segments | Farming Segment | Other farming revenues</t>
  </si>
  <si>
    <t>Investment in Unconsolidated and Consolidated Joint Ventures - Investment Information (Details) ft² in Thousands</t>
  </si>
  <si>
    <t>Oct. 26, 2015USD ($)</t>
  </si>
  <si>
    <t>Sep. 30, 2015USD ($)a</t>
  </si>
  <si>
    <t>Jun. 30, 2013USD ($)ft²member</t>
  </si>
  <si>
    <t>Sep. 30, 2015USD ($)aft²joint_venture</t>
  </si>
  <si>
    <t>Dec. 31, 2013USD ($)</t>
  </si>
  <si>
    <t>Equity in earnings (losses)</t>
  </si>
  <si>
    <t>Number of joint venture contracts | joint_venture</t>
  </si>
  <si>
    <t>Line of Credit</t>
  </si>
  <si>
    <t>Maximum borrowing capacity</t>
  </si>
  <si>
    <t>Petro Travel Plaza Holdings LLC</t>
  </si>
  <si>
    <t>Unconsolidated joint ventures, ownership interest</t>
  </si>
  <si>
    <t>60.00%</t>
  </si>
  <si>
    <t>Unconsolidated joint ventures, voting rights</t>
  </si>
  <si>
    <t>50.00%</t>
  </si>
  <si>
    <t>Tejon Mountain Village LLC</t>
  </si>
  <si>
    <t>Rockefeller Joint Ventures</t>
  </si>
  <si>
    <t>Number of acres for development | a</t>
  </si>
  <si>
    <t>Development of land in TRCC including pursuing foreign trade zone | a</t>
  </si>
  <si>
    <t>Five West Parcel LLC</t>
  </si>
  <si>
    <t>Area of building owned and leased | ft²</t>
  </si>
  <si>
    <t>18-19 West LLC</t>
  </si>
  <si>
    <t>TRCC-East</t>
  </si>
  <si>
    <t>Number of acres for development | ft²</t>
  </si>
  <si>
    <t>TRCC/Rock Outlet Center</t>
  </si>
  <si>
    <t>Construction loan percent of costs</t>
  </si>
  <si>
    <t>Equity contributions, percent</t>
  </si>
  <si>
    <t>40.00%</t>
  </si>
  <si>
    <t>Number of members | member</t>
  </si>
  <si>
    <t>Consolidated joint venture, ownership interest</t>
  </si>
  <si>
    <t>74.87%</t>
  </si>
  <si>
    <t>Building Development | Rockefeller Joint Ventures</t>
  </si>
  <si>
    <t>Subsequent Event | Petro Travel Plaza Holdings LLC</t>
  </si>
  <si>
    <t>Dividends</t>
  </si>
  <si>
    <t>Investment in Unconsolidated and Consolidated Joint Ventures - Condensed Statements of Operations and Balance Sheet Information (Details) - USD ($) $ in Thousands</t>
  </si>
  <si>
    <t>Statement of Operations</t>
  </si>
  <si>
    <t>Balance Sheet Information</t>
  </si>
  <si>
    <t>Current assets</t>
  </si>
  <si>
    <t>Real Estate</t>
  </si>
  <si>
    <t>Unconsolidated Properties [Member]</t>
  </si>
  <si>
    <t>Revenues</t>
  </si>
  <si>
    <t>Partner’s share of net income (loss)</t>
  </si>
  <si>
    <t>Net assets</t>
  </si>
</sst>
</file>

<file path=xl/styles.xml><?xml version="1.0" encoding="utf-8"?>
<styleSheet xmlns="http://schemas.openxmlformats.org/spreadsheetml/2006/main">
  <numFmts count="4">
    <numFmt formatCode="_(&quot;$ &quot;#,##0_);_(&quot;$ &quot;(#,##0)" numFmtId="165"/>
    <numFmt formatCode="_(&quot;$ &quot;#,##0.00_);_(&quot;$ &quot;(#,##0.00)" numFmtId="166"/>
    <numFmt formatCode="#,##0.00000_);(#,##0.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96869</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20681154</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1946</v>
      </c>
      <c s="7" r="C4" t="n">
        <v>13837</v>
      </c>
      <c s="7" r="D4" t="n">
        <v>35579</v>
      </c>
      <c s="7" r="E4" t="n">
        <v>36510</v>
      </c>
    </row>
    <row r="5" spans="1:5">
      <c s="3" r="A5" t="s">
        <v>29</v>
      </c>
    </row>
    <row r="6" spans="1:5">
      <c s="4" r="A6" t="s">
        <v>30</v>
      </c>
      <c s="5" r="B6" t="n">
        <v>15487</v>
      </c>
      <c s="5" r="C6" t="n">
        <v>13465</v>
      </c>
      <c s="5" r="D6" t="n">
        <v>39402</v>
      </c>
      <c s="5" r="E6" t="n">
        <v>35338</v>
      </c>
    </row>
    <row r="7" spans="1:5">
      <c s="4" r="A7" t="s">
        <v>31</v>
      </c>
      <c s="5" r="B7" t="n">
        <v>-3541</v>
      </c>
      <c s="5" r="C7" t="n">
        <v>372</v>
      </c>
      <c s="5" r="D7" t="n">
        <v>-3823</v>
      </c>
      <c s="5" r="E7" t="n">
        <v>1172</v>
      </c>
    </row>
    <row r="8" spans="1:5">
      <c s="3" r="A8" t="s">
        <v>32</v>
      </c>
    </row>
    <row r="9" spans="1:5">
      <c s="4" r="A9" t="s">
        <v>33</v>
      </c>
      <c s="5" r="B9" t="n">
        <v>116</v>
      </c>
      <c s="5" r="C9" t="n">
        <v>138</v>
      </c>
      <c s="5" r="D9" t="n">
        <v>413</v>
      </c>
      <c s="5" r="E9" t="n">
        <v>521</v>
      </c>
    </row>
    <row r="10" spans="1:5">
      <c s="4" r="A10" t="s">
        <v>34</v>
      </c>
      <c s="5" r="B10" t="n">
        <v>125</v>
      </c>
      <c s="5" r="C10" t="n">
        <v>81</v>
      </c>
      <c s="5" r="D10" t="n">
        <v>180</v>
      </c>
      <c s="5" r="E10" t="n">
        <v>311</v>
      </c>
    </row>
    <row r="11" spans="1:5">
      <c s="4" r="A11" t="s">
        <v>35</v>
      </c>
      <c s="5" r="B11" t="n">
        <v>241</v>
      </c>
      <c s="5" r="C11" t="n">
        <v>219</v>
      </c>
      <c s="5" r="D11" t="n">
        <v>593</v>
      </c>
      <c s="5" r="E11" t="n">
        <v>832</v>
      </c>
    </row>
    <row r="12" spans="1:5">
      <c s="4" r="A12" t="s">
        <v>36</v>
      </c>
      <c s="5" r="B12" t="n">
        <v>-3300</v>
      </c>
      <c s="5" r="C12" t="n">
        <v>591</v>
      </c>
      <c s="5" r="D12" t="n">
        <v>-3230</v>
      </c>
      <c s="5" r="E12" t="n">
        <v>2004</v>
      </c>
    </row>
    <row r="13" spans="1:5">
      <c s="4" r="A13" t="s">
        <v>37</v>
      </c>
      <c s="5" r="B13" t="n">
        <v>2055</v>
      </c>
      <c s="5" r="C13" t="n">
        <v>1707</v>
      </c>
      <c s="5" r="D13" t="n">
        <v>4861</v>
      </c>
      <c s="5" r="E13" t="n">
        <v>3293</v>
      </c>
    </row>
    <row r="14" spans="1:5">
      <c s="4" r="A14" t="s">
        <v>38</v>
      </c>
      <c s="5" r="B14" t="n">
        <v>-1245</v>
      </c>
      <c s="5" r="C14" t="n">
        <v>2298</v>
      </c>
      <c s="5" r="D14" t="n">
        <v>1631</v>
      </c>
      <c s="5" r="E14" t="n">
        <v>5297</v>
      </c>
    </row>
    <row r="15" spans="1:5">
      <c s="4" r="A15" t="s">
        <v>39</v>
      </c>
      <c s="5" r="B15" t="n">
        <v>-434</v>
      </c>
      <c s="5" r="C15" t="n">
        <v>627</v>
      </c>
      <c s="5" r="D15" t="n">
        <v>464</v>
      </c>
      <c s="5" r="E15" t="n">
        <v>1647</v>
      </c>
    </row>
    <row r="16" spans="1:5">
      <c s="4" r="A16" t="s">
        <v>40</v>
      </c>
      <c s="5" r="B16" t="n">
        <v>-811</v>
      </c>
      <c s="5" r="C16" t="n">
        <v>1671</v>
      </c>
      <c s="5" r="D16" t="n">
        <v>1167</v>
      </c>
      <c s="5" r="E16" t="n">
        <v>3650</v>
      </c>
    </row>
    <row r="17" spans="1:5">
      <c s="4" r="A17" t="s">
        <v>41</v>
      </c>
      <c s="5" r="B17" t="n">
        <v>-23</v>
      </c>
      <c s="5" r="C17" t="n">
        <v>-81</v>
      </c>
      <c s="5" r="D17" t="n">
        <v>-68</v>
      </c>
      <c s="5" r="E17" t="n">
        <v>-89</v>
      </c>
    </row>
    <row r="18" spans="1:5">
      <c s="4" r="A18" t="s">
        <v>42</v>
      </c>
      <c s="7" r="B18" t="n">
        <v>-788</v>
      </c>
      <c s="7" r="C18" t="n">
        <v>1752</v>
      </c>
      <c s="7" r="D18" t="n">
        <v>1235</v>
      </c>
      <c s="7" r="E18" t="n">
        <v>3739</v>
      </c>
    </row>
    <row r="19" spans="1:5">
      <c s="4" r="A19" t="s">
        <v>43</v>
      </c>
      <c s="8" r="B19" t="n">
        <v>-0.04</v>
      </c>
      <c s="8" r="C19" t="n">
        <v>0.09</v>
      </c>
      <c s="8" r="D19" t="n">
        <v>0.06</v>
      </c>
      <c s="8" r="E19" t="n">
        <v>0.18</v>
      </c>
    </row>
    <row r="20" spans="1:5">
      <c s="4" r="A20" t="s">
        <v>44</v>
      </c>
      <c s="8" r="B20" t="n">
        <v>-0.04</v>
      </c>
      <c s="8" r="C20" t="n">
        <v>0.08</v>
      </c>
      <c s="8" r="D20" t="n">
        <v>0.06</v>
      </c>
      <c s="8" r="E20" t="n">
        <v>0.18</v>
      </c>
    </row>
    <row r="21" spans="1:5">
      <c s="4" r="A21" t="s">
        <v>45</v>
      </c>
    </row>
    <row r="22" spans="1:5">
      <c s="3" r="A22" t="s">
        <v>27</v>
      </c>
    </row>
    <row r="23" spans="1:5">
      <c s="4" r="A23" t="s">
        <v>28</v>
      </c>
      <c s="7" r="B23" t="n">
        <v>2548</v>
      </c>
      <c s="7" r="C23" t="n">
        <v>2572</v>
      </c>
      <c s="7" r="D23" t="n">
        <v>8935</v>
      </c>
      <c s="7" r="E23" t="n">
        <v>8067</v>
      </c>
    </row>
    <row r="24" spans="1:5">
      <c s="3" r="A24" t="s">
        <v>29</v>
      </c>
    </row>
    <row r="25" spans="1:5">
      <c s="4" r="A25" t="s">
        <v>30</v>
      </c>
      <c s="5" r="B25" t="n">
        <v>3273</v>
      </c>
      <c s="5" r="C25" t="n">
        <v>3374</v>
      </c>
      <c s="5" r="D25" t="n">
        <v>9570</v>
      </c>
      <c s="5" r="E25" t="n">
        <v>10021</v>
      </c>
    </row>
    <row r="26" spans="1:5">
      <c s="4" r="A26" t="s">
        <v>46</v>
      </c>
    </row>
    <row r="27" spans="1:5">
      <c s="3" r="A27" t="s">
        <v>27</v>
      </c>
    </row>
    <row r="28" spans="1:5">
      <c s="4" r="A28" t="s">
        <v>28</v>
      </c>
      <c s="5" r="B28" t="n">
        <v>1322</v>
      </c>
      <c s="5" r="C28" t="n">
        <v>2393</v>
      </c>
      <c s="5" r="D28" t="n">
        <v>14174</v>
      </c>
      <c s="5" r="E28" t="n">
        <v>14801</v>
      </c>
    </row>
    <row r="29" spans="1:5">
      <c s="3" r="A29" t="s">
        <v>29</v>
      </c>
    </row>
    <row r="30" spans="1:5">
      <c s="4" r="A30" t="s">
        <v>30</v>
      </c>
      <c s="5" r="B30" t="n">
        <v>606</v>
      </c>
      <c s="5" r="C30" t="n">
        <v>505</v>
      </c>
      <c s="5" r="D30" t="n">
        <v>7023</v>
      </c>
      <c s="5" r="E30" t="n">
        <v>5932</v>
      </c>
    </row>
    <row r="31" spans="1:5">
      <c s="4" r="A31" t="s">
        <v>47</v>
      </c>
    </row>
    <row r="32" spans="1:5">
      <c s="3" r="A32" t="s">
        <v>27</v>
      </c>
    </row>
    <row r="33" spans="1:5">
      <c s="4" r="A33" t="s">
        <v>28</v>
      </c>
      <c s="5" r="B33" t="n">
        <v>8076</v>
      </c>
      <c s="5" r="C33" t="n">
        <v>8872</v>
      </c>
      <c s="5" r="D33" t="n">
        <v>12470</v>
      </c>
      <c s="5" r="E33" t="n">
        <v>13642</v>
      </c>
    </row>
    <row r="34" spans="1:5">
      <c s="3" r="A34" t="s">
        <v>29</v>
      </c>
    </row>
    <row r="35" spans="1:5">
      <c s="4" r="A35" t="s">
        <v>30</v>
      </c>
      <c s="5" r="B35" t="n">
        <v>8123</v>
      </c>
      <c s="5" r="C35" t="n">
        <v>6089</v>
      </c>
      <c s="5" r="D35" t="n">
        <v>11710</v>
      </c>
      <c s="5" r="E35" t="n">
        <v>9381</v>
      </c>
    </row>
    <row r="36" spans="1:5">
      <c s="4" r="A36" t="s">
        <v>48</v>
      </c>
    </row>
    <row r="37" spans="1:5">
      <c s="3" r="A37" t="s">
        <v>29</v>
      </c>
    </row>
    <row r="38" spans="1:5">
      <c s="4" r="A38" t="s">
        <v>30</v>
      </c>
      <c s="7" r="B38" t="n">
        <v>2927</v>
      </c>
      <c s="7" r="C38" t="n">
        <v>2932</v>
      </c>
      <c s="7" r="D38" t="n">
        <v>9214</v>
      </c>
      <c s="7" r="E38" t="n">
        <v>82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12</v>
      </c>
      <c s="2" r="B1" t="s">
        <v>1</v>
      </c>
    </row>
    <row r="2" spans="1:2">
      <c s="2" r="B2" t="s">
        <v>2</v>
      </c>
    </row>
    <row r="3" spans="1:2">
      <c s="3" r="A3" t="s">
        <v>170</v>
      </c>
    </row>
    <row r="4" spans="1:2">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5</v>
      </c>
      <c s="2" r="B1" t="s">
        <v>1</v>
      </c>
    </row>
    <row r="2" spans="1:2">
      <c s="2" r="B2" t="s">
        <v>2</v>
      </c>
    </row>
    <row r="3" spans="1:2">
      <c s="3" r="A3" t="s">
        <v>173</v>
      </c>
    </row>
    <row r="4" spans="1:2">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18</v>
      </c>
      <c s="2" r="B1" t="s">
        <v>1</v>
      </c>
    </row>
    <row r="2" spans="1:2">
      <c s="2" r="B2" t="s">
        <v>2</v>
      </c>
    </row>
    <row r="3" spans="1:2">
      <c s="3" r="A3" t="s">
        <v>176</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3</v>
      </c>
      <c s="2" r="B1" t="s">
        <v>1</v>
      </c>
    </row>
    <row r="2" spans="1:2">
      <c s="2" r="B2" t="s">
        <v>2</v>
      </c>
    </row>
    <row r="3" spans="1:2">
      <c s="3" r="A3" t="s">
        <v>179</v>
      </c>
    </row>
    <row r="4" spans="1:2">
      <c s="4" r="A4" t="s">
        <v>224</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6</v>
      </c>
      <c s="2" r="B1" t="s">
        <v>1</v>
      </c>
    </row>
    <row r="2" spans="1:2">
      <c s="2" r="B2" t="s">
        <v>2</v>
      </c>
    </row>
    <row r="3" spans="1:2">
      <c s="3" r="A3" t="s">
        <v>182</v>
      </c>
    </row>
    <row r="4" spans="1:2">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9</v>
      </c>
      <c s="2" r="B1" t="s">
        <v>1</v>
      </c>
    </row>
    <row r="2" spans="1:2">
      <c s="2" r="B2" t="s">
        <v>2</v>
      </c>
    </row>
    <row r="3" spans="1:2">
      <c s="3" r="A3" t="s">
        <v>185</v>
      </c>
    </row>
    <row r="4" spans="1:2">
      <c s="4" r="A4" t="s">
        <v>230</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2</v>
      </c>
      <c s="2" r="B1" t="s">
        <v>1</v>
      </c>
    </row>
    <row r="2" spans="1:2">
      <c s="2" r="B2" t="s">
        <v>2</v>
      </c>
    </row>
    <row r="3" spans="1:2">
      <c s="3" r="A3" t="s">
        <v>188</v>
      </c>
    </row>
    <row r="4" spans="1:2">
      <c s="4" r="A4" t="s">
        <v>189</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34</v>
      </c>
      <c s="2" r="B1" t="s">
        <v>1</v>
      </c>
    </row>
    <row r="2" spans="1:2">
      <c s="2" r="B2" t="s">
        <v>2</v>
      </c>
    </row>
    <row r="3" spans="1:2">
      <c s="3" r="A3" t="s">
        <v>192</v>
      </c>
    </row>
    <row r="4" spans="1:2">
      <c s="4" r="A4" t="s">
        <v>235</v>
      </c>
      <c s="4" r="B4" t="s">
        <v>236</v>
      </c>
    </row>
    <row r="5" spans="1:2">
      <c s="4" r="A5" t="s">
        <v>237</v>
      </c>
      <c s="4" r="B5" t="s">
        <v>238</v>
      </c>
    </row>
    <row r="6" spans="1:2">
      <c s="4" r="A6" t="s">
        <v>239</v>
      </c>
      <c s="4" r="B6"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v>
      </c>
      <c s="2" r="B1" t="s">
        <v>25</v>
      </c>
      <c s="2" r="D1" t="s">
        <v>1</v>
      </c>
    </row>
    <row r="2" spans="1:5">
      <c s="2" r="B2" t="s">
        <v>2</v>
      </c>
      <c s="2" r="C2" t="s">
        <v>26</v>
      </c>
      <c s="2" r="D2" t="s">
        <v>2</v>
      </c>
      <c s="2" r="E2" t="s">
        <v>26</v>
      </c>
    </row>
    <row r="3" spans="1:5">
      <c s="3" r="A3" t="s">
        <v>50</v>
      </c>
    </row>
    <row r="4" spans="1:5">
      <c s="4" r="A4" t="s">
        <v>40</v>
      </c>
      <c s="7" r="B4" t="n">
        <v>-811</v>
      </c>
      <c s="7" r="C4" t="n">
        <v>1671</v>
      </c>
      <c s="7" r="D4" t="n">
        <v>1167</v>
      </c>
      <c s="7" r="E4" t="n">
        <v>3650</v>
      </c>
    </row>
    <row r="5" spans="1:5">
      <c s="3" r="A5" t="s">
        <v>51</v>
      </c>
    </row>
    <row r="6" spans="1:5">
      <c s="4" r="A6" t="s">
        <v>52</v>
      </c>
      <c s="5" r="B6" t="n">
        <v>-21</v>
      </c>
      <c s="5" r="C6" t="n">
        <v>-132</v>
      </c>
      <c s="5" r="D6" t="n">
        <v>-78</v>
      </c>
      <c s="5" r="E6" t="n">
        <v>-121</v>
      </c>
    </row>
    <row r="7" spans="1:5">
      <c s="4" r="A7" t="s">
        <v>53</v>
      </c>
      <c s="5" r="B7" t="n">
        <v>0</v>
      </c>
      <c s="5" r="C7" t="n">
        <v>0</v>
      </c>
      <c s="5" r="D7" t="n">
        <v>0</v>
      </c>
      <c s="5" r="E7" t="n">
        <v>-474</v>
      </c>
    </row>
    <row r="8" spans="1:5">
      <c s="4" r="A8" t="s">
        <v>54</v>
      </c>
      <c s="5" r="B8" t="n">
        <v>0</v>
      </c>
      <c s="5" r="C8" t="n">
        <v>0</v>
      </c>
      <c s="5" r="D8" t="n">
        <v>0</v>
      </c>
      <c s="5" r="E8" t="n">
        <v>407</v>
      </c>
    </row>
    <row r="9" spans="1:5">
      <c s="4" r="A9" t="s">
        <v>55</v>
      </c>
      <c s="5" r="B9" t="n">
        <v>-1991</v>
      </c>
      <c s="5" r="C9" t="n">
        <v>0</v>
      </c>
      <c s="5" r="D9" t="n">
        <v>-1591</v>
      </c>
      <c s="5" r="E9" t="n">
        <v>0</v>
      </c>
    </row>
    <row r="10" spans="1:5">
      <c s="4" r="A10" t="s">
        <v>56</v>
      </c>
      <c s="5" r="B10" t="n">
        <v>-2012</v>
      </c>
      <c s="5" r="C10" t="n">
        <v>-132</v>
      </c>
      <c s="5" r="D10" t="n">
        <v>-1669</v>
      </c>
      <c s="5" r="E10" t="n">
        <v>-188</v>
      </c>
    </row>
    <row r="11" spans="1:5">
      <c s="4" r="A11" t="s">
        <v>57</v>
      </c>
      <c s="5" r="B11" t="n">
        <v>770</v>
      </c>
      <c s="5" r="C11" t="n">
        <v>54</v>
      </c>
      <c s="5" r="D11" t="n">
        <v>633</v>
      </c>
      <c s="5" r="E11" t="n">
        <v>240</v>
      </c>
    </row>
    <row r="12" spans="1:5">
      <c s="4" r="A12" t="s">
        <v>58</v>
      </c>
      <c s="5" r="B12" t="n">
        <v>-1242</v>
      </c>
      <c s="5" r="C12" t="n">
        <v>-78</v>
      </c>
      <c s="5" r="D12" t="n">
        <v>-1036</v>
      </c>
      <c s="5" r="E12" t="n">
        <v>52</v>
      </c>
    </row>
    <row r="13" spans="1:5">
      <c s="4" r="A13" t="s">
        <v>59</v>
      </c>
      <c s="5" r="B13" t="n">
        <v>-2053</v>
      </c>
      <c s="5" r="C13" t="n">
        <v>1593</v>
      </c>
      <c s="5" r="D13" t="n">
        <v>131</v>
      </c>
      <c s="5" r="E13" t="n">
        <v>3702</v>
      </c>
    </row>
    <row r="14" spans="1:5">
      <c s="4" r="A14" t="s">
        <v>60</v>
      </c>
      <c s="5" r="B14" t="n">
        <v>-23</v>
      </c>
      <c s="5" r="C14" t="n">
        <v>-81</v>
      </c>
      <c s="5" r="D14" t="n">
        <v>-68</v>
      </c>
      <c s="5" r="E14" t="n">
        <v>-89</v>
      </c>
    </row>
    <row r="15" spans="1:5">
      <c s="4" r="A15" t="s">
        <v>50</v>
      </c>
      <c s="7" r="B15" t="n">
        <v>-2030</v>
      </c>
      <c s="7" r="C15" t="n">
        <v>1674</v>
      </c>
      <c s="7" r="D15" t="n">
        <v>199</v>
      </c>
      <c s="7" r="E15" t="n">
        <v>37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1</v>
      </c>
      <c s="2" r="B1" t="s">
        <v>1</v>
      </c>
    </row>
    <row r="2" spans="1:2">
      <c s="2" r="B2" t="s">
        <v>2</v>
      </c>
    </row>
    <row r="3" spans="1:2">
      <c s="3" r="A3" t="s">
        <v>195</v>
      </c>
    </row>
    <row r="4" spans="1:2">
      <c s="4" r="A4" t="s">
        <v>242</v>
      </c>
      <c s="4" r="B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4</v>
      </c>
      <c s="2" r="B1" t="s">
        <v>1</v>
      </c>
    </row>
    <row r="2" spans="1:2">
      <c s="2" r="B2" t="s">
        <v>2</v>
      </c>
    </row>
    <row r="3" spans="1:2">
      <c s="3" r="A3" t="s">
        <v>204</v>
      </c>
    </row>
    <row r="4" spans="1:2">
      <c s="4" r="A4" t="s">
        <v>245</v>
      </c>
      <c s="4" r="B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8"/>
    <col customWidth="1" max="2" min="2" width="80"/>
  </cols>
  <sheetData>
    <row r="1" spans="1:2">
      <c s="1" r="A1" t="s">
        <v>247</v>
      </c>
      <c s="2" r="B1" t="s">
        <v>1</v>
      </c>
    </row>
    <row r="2" spans="1:2">
      <c s="2" r="B2" t="s">
        <v>2</v>
      </c>
    </row>
    <row r="3" spans="1:2">
      <c s="4" r="A3" t="s">
        <v>45</v>
      </c>
    </row>
    <row r="4" spans="1:2">
      <c s="3" r="A4" t="s">
        <v>248</v>
      </c>
    </row>
    <row r="5" spans="1:2">
      <c s="4" r="A5" t="s">
        <v>249</v>
      </c>
      <c s="4" r="B5" t="s">
        <v>250</v>
      </c>
    </row>
    <row r="6" spans="1:2">
      <c s="4" r="A6" t="s">
        <v>46</v>
      </c>
    </row>
    <row r="7" spans="1:2">
      <c s="3" r="A7" t="s">
        <v>248</v>
      </c>
    </row>
    <row r="8" spans="1:2">
      <c s="4" r="A8" t="s">
        <v>249</v>
      </c>
      <c s="4" r="B8" t="s">
        <v>251</v>
      </c>
    </row>
    <row r="9" spans="1:2">
      <c s="4" r="A9" t="s">
        <v>252</v>
      </c>
    </row>
    <row r="10" spans="1:2">
      <c s="3" r="A10" t="s">
        <v>248</v>
      </c>
    </row>
    <row r="11" spans="1:2">
      <c s="4" r="A11" t="s">
        <v>249</v>
      </c>
      <c s="4" r="B11"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210</v>
      </c>
    </row>
    <row r="4" spans="1:2">
      <c s="4" r="A4" t="s">
        <v>255</v>
      </c>
      <c s="4" r="B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57</v>
      </c>
      <c s="2" r="B1" t="s">
        <v>25</v>
      </c>
      <c s="2" r="C1" t="s">
        <v>1</v>
      </c>
    </row>
    <row r="2" spans="1:4">
      <c s="2" r="B2" t="s">
        <v>258</v>
      </c>
      <c s="2" r="C2" t="s">
        <v>259</v>
      </c>
      <c s="2" r="D2" t="s">
        <v>258</v>
      </c>
    </row>
    <row r="3" spans="1:4">
      <c s="3" r="A3" t="s">
        <v>260</v>
      </c>
    </row>
    <row r="4" spans="1:4">
      <c s="4" r="A4" t="s">
        <v>261</v>
      </c>
      <c s="5" r="C4" t="n">
        <v>4</v>
      </c>
    </row>
    <row r="5" spans="1:4">
      <c s="4" r="A5" t="s">
        <v>262</v>
      </c>
    </row>
    <row r="6" spans="1:4">
      <c s="3" r="A6" t="s">
        <v>260</v>
      </c>
    </row>
    <row r="7" spans="1:4">
      <c s="4" r="A7" t="s">
        <v>263</v>
      </c>
      <c s="7" r="B7" t="n">
        <v>184</v>
      </c>
      <c s="7" r="D7" t="n">
        <v>588</v>
      </c>
    </row>
    <row r="8" spans="1:4">
      <c s="4" r="A8" t="s">
        <v>264</v>
      </c>
    </row>
    <row r="9" spans="1:4">
      <c s="3" r="A9" t="s">
        <v>260</v>
      </c>
    </row>
    <row r="10" spans="1:4">
      <c s="4" r="A10" t="s">
        <v>263</v>
      </c>
      <c s="7" r="B10" t="n">
        <v>374</v>
      </c>
      <c s="7" r="D10" t="n">
        <v>79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5</v>
      </c>
      <c s="2" r="B1" t="s">
        <v>2</v>
      </c>
      <c s="2" r="C1" t="s">
        <v>62</v>
      </c>
    </row>
    <row r="2" spans="1:3">
      <c s="3" r="A2" t="s">
        <v>266</v>
      </c>
    </row>
    <row r="3" spans="1:3">
      <c s="4" r="A3" t="s">
        <v>71</v>
      </c>
      <c s="7" r="B3" t="n">
        <v>21784</v>
      </c>
      <c s="7" r="C3" t="n">
        <v>20226</v>
      </c>
    </row>
    <row r="4" spans="1:3">
      <c s="4" r="A4" t="s">
        <v>107</v>
      </c>
      <c s="5" r="B4" t="n">
        <v>227125</v>
      </c>
      <c s="5" r="C4" t="n">
        <v>219654</v>
      </c>
    </row>
    <row r="5" spans="1:3">
      <c s="4" r="A5" t="s">
        <v>73</v>
      </c>
      <c s="7" r="B5" t="n">
        <v>46607</v>
      </c>
      <c s="5" r="C5" t="n">
        <v>43094</v>
      </c>
    </row>
    <row r="6" spans="1:3">
      <c s="4" r="A6" t="s">
        <v>267</v>
      </c>
      <c s="5" r="C6" t="n">
        <v>282974</v>
      </c>
    </row>
    <row r="7" spans="1:3">
      <c s="4" r="A7" t="s">
        <v>268</v>
      </c>
    </row>
    <row r="8" spans="1:3">
      <c s="3" r="A8" t="s">
        <v>266</v>
      </c>
    </row>
    <row r="9" spans="1:3">
      <c s="4" r="A9" t="s">
        <v>71</v>
      </c>
      <c s="5" r="C9" t="n">
        <v>0</v>
      </c>
    </row>
    <row r="10" spans="1:3">
      <c s="4" r="A10" t="s">
        <v>107</v>
      </c>
      <c s="5" r="C10" t="n">
        <v>0</v>
      </c>
    </row>
    <row r="11" spans="1:3">
      <c s="4" r="A11" t="s">
        <v>73</v>
      </c>
      <c s="5" r="C11" t="n">
        <v>282974</v>
      </c>
    </row>
    <row r="12" spans="1:3">
      <c s="4" r="A12" t="s">
        <v>267</v>
      </c>
      <c s="7" r="C12" t="n">
        <v>2829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269</v>
      </c>
      <c s="2" r="B1" t="s">
        <v>25</v>
      </c>
      <c s="2" r="D1" t="s">
        <v>1</v>
      </c>
    </row>
    <row r="2" spans="1:5">
      <c s="2" r="B2" t="s">
        <v>2</v>
      </c>
      <c s="2" r="C2" t="s">
        <v>26</v>
      </c>
      <c s="2" r="D2" t="s">
        <v>2</v>
      </c>
      <c s="2" r="E2" t="s">
        <v>26</v>
      </c>
    </row>
    <row r="3" spans="1:5">
      <c s="3" r="A3" t="s">
        <v>270</v>
      </c>
    </row>
    <row r="4" spans="1:5">
      <c s="4" r="A4" t="s">
        <v>271</v>
      </c>
      <c s="5" r="B4" t="n">
        <v>20669348</v>
      </c>
      <c s="5" r="C4" t="n">
        <v>20591529</v>
      </c>
      <c s="5" r="D4" t="n">
        <v>20658750</v>
      </c>
      <c s="5" r="E4" t="n">
        <v>20582082</v>
      </c>
    </row>
    <row r="5" spans="1:5">
      <c s="4" r="A5" t="s">
        <v>272</v>
      </c>
      <c s="5" r="B5" t="n">
        <v>79544</v>
      </c>
      <c s="5" r="C5" t="n">
        <v>32006</v>
      </c>
      <c s="5" r="D5" t="n">
        <v>70969</v>
      </c>
      <c s="5" r="E5" t="n">
        <v>33100</v>
      </c>
    </row>
    <row r="6" spans="1:5">
      <c s="4" r="A6" t="s">
        <v>273</v>
      </c>
      <c s="5" r="B6" t="n">
        <v>20748892</v>
      </c>
      <c s="5" r="C6" t="n">
        <v>20623535</v>
      </c>
      <c s="5" r="D6" t="n">
        <v>20729719</v>
      </c>
      <c s="5" r="E6" t="n">
        <v>206151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30"/>
    <col customWidth="1" max="3" min="3" width="24"/>
    <col customWidth="1" max="4" min="4" width="24"/>
  </cols>
  <sheetData>
    <row r="1" spans="1:4">
      <c s="1" r="A1" t="s">
        <v>274</v>
      </c>
      <c s="2" r="B1" t="s">
        <v>275</v>
      </c>
      <c s="2" r="C1" t="s">
        <v>276</v>
      </c>
      <c s="2" r="D1" t="s">
        <v>277</v>
      </c>
    </row>
    <row r="2" spans="1:4">
      <c s="3" r="A2" t="s">
        <v>278</v>
      </c>
    </row>
    <row r="3" spans="1:4">
      <c s="4" r="A3" t="s">
        <v>103</v>
      </c>
      <c s="8" r="B3" t="n">
        <v>0.5</v>
      </c>
      <c s="8" r="C3" t="n">
        <v>0.5</v>
      </c>
      <c s="8" r="D3" t="n">
        <v>0.5</v>
      </c>
    </row>
    <row r="4" spans="1:4">
      <c s="4" r="A4" t="s">
        <v>279</v>
      </c>
      <c s="9" r="B4" t="n">
        <v>0.14771</v>
      </c>
    </row>
    <row r="5" spans="1:4">
      <c s="4" r="A5" t="s">
        <v>280</v>
      </c>
    </row>
    <row r="6" spans="1:4">
      <c s="3" r="A6" t="s">
        <v>278</v>
      </c>
    </row>
    <row r="7" spans="1:4">
      <c s="4" r="A7" t="s">
        <v>281</v>
      </c>
      <c s="5" r="B7" t="n">
        <v>1</v>
      </c>
    </row>
    <row r="8" spans="1:4">
      <c s="4" r="A8" t="s">
        <v>282</v>
      </c>
      <c s="7" r="B8" t="n">
        <v>40</v>
      </c>
    </row>
    <row r="9" spans="1:4">
      <c s="4" r="A9" t="s">
        <v>283</v>
      </c>
      <c s="5" r="B9" t="n">
        <v>3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4</v>
      </c>
      <c s="2" r="B1" t="s">
        <v>2</v>
      </c>
      <c s="2" r="C1" t="s">
        <v>62</v>
      </c>
    </row>
    <row r="2" spans="1:3">
      <c s="3" r="A2" t="s">
        <v>219</v>
      </c>
    </row>
    <row r="3" spans="1:3">
      <c s="4" r="A3" t="s">
        <v>285</v>
      </c>
      <c s="7" r="B3" t="n">
        <v>33756</v>
      </c>
      <c s="7" r="C3" t="n">
        <v>42112</v>
      </c>
    </row>
    <row r="4" spans="1:3">
      <c s="4" r="A4" t="s">
        <v>286</v>
      </c>
      <c s="5" r="B4" t="n">
        <v>33706</v>
      </c>
      <c s="5" r="C4" t="n">
        <v>42140</v>
      </c>
    </row>
    <row r="5" spans="1:3">
      <c s="4" r="A5" t="s">
        <v>287</v>
      </c>
    </row>
    <row r="6" spans="1:3">
      <c s="3" r="A6" t="s">
        <v>219</v>
      </c>
    </row>
    <row r="7" spans="1:3">
      <c s="4" r="A7" t="s">
        <v>288</v>
      </c>
      <c s="5" r="B7" t="n">
        <v>2826</v>
      </c>
      <c s="5" r="C7" t="n">
        <v>2522</v>
      </c>
    </row>
    <row r="8" spans="1:3">
      <c s="4" r="A8" t="s">
        <v>289</v>
      </c>
      <c s="5" r="B8" t="n">
        <v>250</v>
      </c>
      <c s="5" r="C8" t="n">
        <v>837</v>
      </c>
    </row>
    <row r="9" spans="1:3">
      <c s="4" r="A9" t="s">
        <v>290</v>
      </c>
      <c s="5" r="B9" t="n">
        <v>5003</v>
      </c>
      <c s="5" r="C9" t="n">
        <v>5379</v>
      </c>
    </row>
    <row r="10" spans="1:3">
      <c s="4" r="A10" t="s">
        <v>285</v>
      </c>
      <c s="5" r="B10" t="n">
        <v>8079</v>
      </c>
      <c s="5" r="C10" t="n">
        <v>8738</v>
      </c>
    </row>
    <row r="11" spans="1:3">
      <c s="4" r="A11" t="s">
        <v>291</v>
      </c>
      <c s="5" r="B11" t="n">
        <v>2814</v>
      </c>
      <c s="5" r="C11" t="n">
        <v>2492</v>
      </c>
    </row>
    <row r="12" spans="1:3">
      <c s="4" r="A12" t="s">
        <v>292</v>
      </c>
      <c s="5" r="B12" t="n">
        <v>250</v>
      </c>
      <c s="5" r="C12" t="n">
        <v>832</v>
      </c>
    </row>
    <row r="13" spans="1:3">
      <c s="4" r="A13" t="s">
        <v>293</v>
      </c>
      <c s="5" r="B13" t="n">
        <v>5013</v>
      </c>
      <c s="5" r="C13" t="n">
        <v>5395</v>
      </c>
    </row>
    <row r="14" spans="1:3">
      <c s="4" r="A14" t="s">
        <v>286</v>
      </c>
      <c s="5" r="B14" t="n">
        <v>8077</v>
      </c>
      <c s="5" r="C14" t="n">
        <v>8719</v>
      </c>
    </row>
    <row r="15" spans="1:3">
      <c s="4" r="A15" t="s">
        <v>294</v>
      </c>
    </row>
    <row r="16" spans="1:3">
      <c s="3" r="A16" t="s">
        <v>219</v>
      </c>
    </row>
    <row r="17" spans="1:3">
      <c s="4" r="A17" t="s">
        <v>288</v>
      </c>
      <c s="5" r="B17" t="n">
        <v>131</v>
      </c>
      <c s="5" r="C17" t="n">
        <v>1919</v>
      </c>
    </row>
    <row r="18" spans="1:3">
      <c s="4" r="A18" t="s">
        <v>289</v>
      </c>
      <c s="5" r="B18" t="n">
        <v>0</v>
      </c>
      <c s="5" r="C18" t="n">
        <v>702</v>
      </c>
    </row>
    <row r="19" spans="1:3">
      <c s="4" r="A19" t="s">
        <v>290</v>
      </c>
      <c s="5" r="B19" t="n">
        <v>1660</v>
      </c>
      <c s="5" r="C19" t="n">
        <v>1182</v>
      </c>
    </row>
    <row r="20" spans="1:3">
      <c s="4" r="A20" t="s">
        <v>285</v>
      </c>
      <c s="5" r="B20" t="n">
        <v>1791</v>
      </c>
      <c s="5" r="C20" t="n">
        <v>3803</v>
      </c>
    </row>
    <row r="21" spans="1:3">
      <c s="4" r="A21" t="s">
        <v>291</v>
      </c>
      <c s="5" r="B21" t="n">
        <v>131</v>
      </c>
      <c s="5" r="C21" t="n">
        <v>1910</v>
      </c>
    </row>
    <row r="22" spans="1:3">
      <c s="4" r="A22" t="s">
        <v>292</v>
      </c>
      <c s="5" r="B22" t="n">
        <v>0</v>
      </c>
      <c s="5" r="C22" t="n">
        <v>700</v>
      </c>
    </row>
    <row r="23" spans="1:3">
      <c s="4" r="A23" t="s">
        <v>293</v>
      </c>
      <c s="5" r="B23" t="n">
        <v>1669</v>
      </c>
      <c s="5" r="C23" t="n">
        <v>1207</v>
      </c>
    </row>
    <row r="24" spans="1:3">
      <c s="4" r="A24" t="s">
        <v>286</v>
      </c>
      <c s="5" r="B24" t="n">
        <v>1800</v>
      </c>
      <c s="5" r="C24" t="n">
        <v>3817</v>
      </c>
    </row>
    <row r="25" spans="1:3">
      <c s="4" r="A25" t="s">
        <v>295</v>
      </c>
    </row>
    <row r="26" spans="1:3">
      <c s="3" r="A26" t="s">
        <v>219</v>
      </c>
    </row>
    <row r="27" spans="1:3">
      <c s="4" r="A27" t="s">
        <v>288</v>
      </c>
      <c s="5" r="B27" t="n">
        <v>10719</v>
      </c>
      <c s="5" r="C27" t="n">
        <v>3872</v>
      </c>
    </row>
    <row r="28" spans="1:3">
      <c s="4" r="A28" t="s">
        <v>289</v>
      </c>
      <c s="5" r="B28" t="n">
        <v>2094</v>
      </c>
      <c s="5" r="C28" t="n">
        <v>4423</v>
      </c>
    </row>
    <row r="29" spans="1:3">
      <c s="4" r="A29" t="s">
        <v>290</v>
      </c>
      <c s="5" r="B29" t="n">
        <v>7348</v>
      </c>
      <c s="5" r="C29" t="n">
        <v>16897</v>
      </c>
    </row>
    <row r="30" spans="1:3">
      <c s="4" r="A30" t="s">
        <v>285</v>
      </c>
      <c s="5" r="B30" t="n">
        <v>20161</v>
      </c>
      <c s="5" r="C30" t="n">
        <v>25192</v>
      </c>
    </row>
    <row r="31" spans="1:3">
      <c s="4" r="A31" t="s">
        <v>291</v>
      </c>
      <c s="5" r="B31" t="n">
        <v>10657</v>
      </c>
      <c s="5" r="C31" t="n">
        <v>3841</v>
      </c>
    </row>
    <row r="32" spans="1:3">
      <c s="4" r="A32" t="s">
        <v>292</v>
      </c>
      <c s="5" r="B32" t="n">
        <v>2081</v>
      </c>
      <c s="5" r="C32" t="n">
        <v>4405</v>
      </c>
    </row>
    <row r="33" spans="1:3">
      <c s="4" r="A33" t="s">
        <v>293</v>
      </c>
      <c s="5" r="B33" t="n">
        <v>7369</v>
      </c>
      <c s="5" r="C33" t="n">
        <v>16963</v>
      </c>
    </row>
    <row r="34" spans="1:3">
      <c s="4" r="A34" t="s">
        <v>286</v>
      </c>
      <c s="5" r="B34" t="n">
        <v>20107</v>
      </c>
      <c s="5" r="C34" t="n">
        <v>25209</v>
      </c>
    </row>
    <row r="35" spans="1:3">
      <c s="4" r="A35" t="s">
        <v>296</v>
      </c>
    </row>
    <row r="36" spans="1:3">
      <c s="3" r="A36" t="s">
        <v>219</v>
      </c>
    </row>
    <row r="37" spans="1:3">
      <c s="4" r="A37" t="s">
        <v>288</v>
      </c>
      <c s="5" r="B37" t="n">
        <v>1241</v>
      </c>
      <c s="5" r="C37" t="n">
        <v>739</v>
      </c>
    </row>
    <row r="38" spans="1:3">
      <c s="4" r="A38" t="s">
        <v>289</v>
      </c>
      <c s="5" r="B38" t="n">
        <v>405</v>
      </c>
      <c s="5" r="C38" t="n">
        <v>457</v>
      </c>
    </row>
    <row r="39" spans="1:3">
      <c s="4" r="A39" t="s">
        <v>290</v>
      </c>
      <c s="5" r="B39" t="n">
        <v>2079</v>
      </c>
      <c s="5" r="C39" t="n">
        <v>3183</v>
      </c>
    </row>
    <row r="40" spans="1:3">
      <c s="4" r="A40" t="s">
        <v>285</v>
      </c>
      <c s="5" r="B40" t="n">
        <v>3725</v>
      </c>
      <c s="5" r="C40" t="n">
        <v>4379</v>
      </c>
    </row>
    <row r="41" spans="1:3">
      <c s="4" r="A41" t="s">
        <v>291</v>
      </c>
      <c s="5" r="B41" t="n">
        <v>1232</v>
      </c>
      <c s="5" r="C41" t="n">
        <v>733</v>
      </c>
    </row>
    <row r="42" spans="1:3">
      <c s="4" r="A42" t="s">
        <v>292</v>
      </c>
      <c s="5" r="B42" t="n">
        <v>401</v>
      </c>
      <c s="5" r="C42" t="n">
        <v>456</v>
      </c>
    </row>
    <row r="43" spans="1:3">
      <c s="4" r="A43" t="s">
        <v>293</v>
      </c>
      <c s="5" r="B43" t="n">
        <v>2089</v>
      </c>
      <c s="5" r="C43" t="n">
        <v>3206</v>
      </c>
    </row>
    <row r="44" spans="1:3">
      <c s="4" r="A44" t="s">
        <v>286</v>
      </c>
      <c s="7" r="B44" t="n">
        <v>3722</v>
      </c>
      <c s="7" r="C44" t="n">
        <v>43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7</v>
      </c>
      <c s="2" r="B1" t="s">
        <v>25</v>
      </c>
      <c s="2" r="D1" t="s">
        <v>1</v>
      </c>
    </row>
    <row r="2" spans="1:5">
      <c s="2" r="B2" t="s">
        <v>2</v>
      </c>
      <c s="2" r="C2" t="s">
        <v>26</v>
      </c>
      <c s="2" r="D2" t="s">
        <v>2</v>
      </c>
      <c s="2" r="E2" t="s">
        <v>26</v>
      </c>
    </row>
    <row r="3" spans="1:5">
      <c s="3" r="A3" t="s">
        <v>176</v>
      </c>
    </row>
    <row r="4" spans="1:5">
      <c s="4" r="A4" t="s">
        <v>298</v>
      </c>
      <c s="7" r="B4" t="n">
        <v>50</v>
      </c>
      <c s="7" r="D4" t="n">
        <v>50</v>
      </c>
    </row>
    <row r="5" spans="1:5">
      <c s="4" r="A5" t="s">
        <v>299</v>
      </c>
      <c s="5" r="B5" t="n">
        <v>-21</v>
      </c>
      <c s="7" r="C5" t="n">
        <v>-132</v>
      </c>
      <c s="5" r="D5" t="n">
        <v>-78</v>
      </c>
      <c s="7" r="E5" t="n">
        <v>-121</v>
      </c>
    </row>
    <row r="6" spans="1:5">
      <c s="4" r="A6" t="s">
        <v>300</v>
      </c>
      <c s="5" r="D6" t="n">
        <v>30</v>
      </c>
    </row>
    <row r="7" spans="1:5">
      <c s="4" r="A7" t="s">
        <v>301</v>
      </c>
      <c s="5" r="B7" t="n">
        <v>50</v>
      </c>
      <c s="5" r="D7" t="n">
        <v>50</v>
      </c>
    </row>
    <row r="8" spans="1:5">
      <c s="4" r="A8" t="s">
        <v>302</v>
      </c>
      <c s="7" r="B8" t="n">
        <v>100</v>
      </c>
      <c s="7" r="D8" t="n">
        <v>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62</v>
      </c>
    </row>
    <row r="2" spans="1:3">
      <c s="3" r="A2" t="s">
        <v>63</v>
      </c>
    </row>
    <row r="3" spans="1:3">
      <c s="4" r="A3" t="s">
        <v>64</v>
      </c>
      <c s="7" r="B3" t="n">
        <v>3512</v>
      </c>
      <c s="7" r="C3" t="n">
        <v>5638</v>
      </c>
    </row>
    <row r="4" spans="1:3">
      <c s="4" r="A4" t="s">
        <v>65</v>
      </c>
      <c s="5" r="B4" t="n">
        <v>33706</v>
      </c>
      <c s="5" r="C4" t="n">
        <v>42140</v>
      </c>
    </row>
    <row r="5" spans="1:3">
      <c s="4" r="A5" t="s">
        <v>66</v>
      </c>
      <c s="5" r="B5" t="n">
        <v>7131</v>
      </c>
      <c s="5" r="C5" t="n">
        <v>8506</v>
      </c>
    </row>
    <row r="6" spans="1:3">
      <c s="4" r="A6" t="s">
        <v>67</v>
      </c>
      <c s="5" r="B6" t="n">
        <v>6288</v>
      </c>
      <c s="5" r="C6" t="n">
        <v>4098</v>
      </c>
    </row>
    <row r="7" spans="1:3">
      <c s="4" r="A7" t="s">
        <v>68</v>
      </c>
      <c s="5" r="B7" t="n">
        <v>5818</v>
      </c>
      <c s="5" r="C7" t="n">
        <v>4456</v>
      </c>
    </row>
    <row r="8" spans="1:3">
      <c s="4" r="A8" t="s">
        <v>69</v>
      </c>
      <c s="5" r="B8" t="n">
        <v>1755</v>
      </c>
      <c s="5" r="C8" t="n">
        <v>1089</v>
      </c>
    </row>
    <row r="9" spans="1:3">
      <c s="4" r="A9" t="s">
        <v>70</v>
      </c>
      <c s="5" r="B9" t="n">
        <v>58210</v>
      </c>
      <c s="5" r="C9" t="n">
        <v>65927</v>
      </c>
    </row>
    <row r="10" spans="1:3">
      <c s="4" r="A10" t="s">
        <v>71</v>
      </c>
      <c s="5" r="B10" t="n">
        <v>21784</v>
      </c>
      <c s="5" r="C10" t="n">
        <v>20226</v>
      </c>
    </row>
    <row r="11" spans="1:3">
      <c s="4" r="A11" t="s">
        <v>72</v>
      </c>
      <c s="5" r="B11" t="n">
        <v>227125</v>
      </c>
      <c s="5" r="C11" t="n">
        <v>219654</v>
      </c>
    </row>
    <row r="12" spans="1:3">
      <c s="4" r="A12" t="s">
        <v>73</v>
      </c>
      <c s="5" r="B12" t="n">
        <v>46607</v>
      </c>
      <c s="5" r="C12" t="n">
        <v>43094</v>
      </c>
    </row>
    <row r="13" spans="1:3">
      <c s="4" r="A13" t="s">
        <v>74</v>
      </c>
      <c s="5" r="B13" t="n">
        <v>36418</v>
      </c>
      <c s="5" r="C13" t="n">
        <v>32604</v>
      </c>
    </row>
    <row r="14" spans="1:3">
      <c s="4" r="A14" t="s">
        <v>75</v>
      </c>
      <c s="5" r="B14" t="n">
        <v>44144</v>
      </c>
      <c s="5" r="C14" t="n">
        <v>45349</v>
      </c>
    </row>
    <row r="15" spans="1:3">
      <c s="4" r="A15" t="s">
        <v>76</v>
      </c>
      <c s="5" r="B15" t="n">
        <v>2419</v>
      </c>
      <c s="5" r="C15" t="n">
        <v>3487</v>
      </c>
    </row>
    <row r="16" spans="1:3">
      <c s="4" r="A16" t="s">
        <v>77</v>
      </c>
      <c s="5" r="B16" t="n">
        <v>2119</v>
      </c>
      <c s="5" r="C16" t="n">
        <v>1774</v>
      </c>
    </row>
    <row r="17" spans="1:3">
      <c s="4" r="A17" t="s">
        <v>78</v>
      </c>
      <c s="5" r="B17" t="n">
        <v>438826</v>
      </c>
      <c s="5" r="C17" t="n">
        <v>432115</v>
      </c>
    </row>
    <row r="18" spans="1:3">
      <c s="3" r="A18" t="s">
        <v>79</v>
      </c>
    </row>
    <row r="19" spans="1:3">
      <c s="4" r="A19" t="s">
        <v>80</v>
      </c>
      <c s="5" r="B19" t="n">
        <v>2774</v>
      </c>
      <c s="5" r="C19" t="n">
        <v>3347</v>
      </c>
    </row>
    <row r="20" spans="1:3">
      <c s="4" r="A20" t="s">
        <v>81</v>
      </c>
      <c s="5" r="B20" t="n">
        <v>4973</v>
      </c>
      <c s="5" r="C20" t="n">
        <v>2774</v>
      </c>
    </row>
    <row r="21" spans="1:3">
      <c s="4" r="A21" t="s">
        <v>82</v>
      </c>
      <c s="5" r="B21" t="n">
        <v>0</v>
      </c>
      <c s="5" r="C21" t="n">
        <v>1703</v>
      </c>
    </row>
    <row r="22" spans="1:3">
      <c s="4" r="A22" t="s">
        <v>83</v>
      </c>
      <c s="5" r="B22" t="n">
        <v>1639</v>
      </c>
      <c s="5" r="C22" t="n">
        <v>1164</v>
      </c>
    </row>
    <row r="23" spans="1:3">
      <c s="4" r="A23" t="s">
        <v>84</v>
      </c>
      <c s="5" r="B23" t="n">
        <v>8940</v>
      </c>
      <c s="5" r="C23" t="n">
        <v>6850</v>
      </c>
    </row>
    <row r="24" spans="1:3">
      <c s="4" r="A24" t="s">
        <v>85</v>
      </c>
      <c s="5" r="B24" t="n">
        <v>252</v>
      </c>
      <c s="5" r="C24" t="n">
        <v>244</v>
      </c>
    </row>
    <row r="25" spans="1:3">
      <c s="4" r="A25" t="s">
        <v>86</v>
      </c>
      <c s="5" r="B25" t="n">
        <v>18578</v>
      </c>
      <c s="5" r="C25" t="n">
        <v>16082</v>
      </c>
    </row>
    <row r="26" spans="1:3">
      <c s="4" r="A26" t="s">
        <v>87</v>
      </c>
      <c s="5" r="B26" t="n">
        <v>74025</v>
      </c>
      <c s="5" r="C26" t="n">
        <v>74215</v>
      </c>
    </row>
    <row r="27" spans="1:3">
      <c s="4" r="A27" t="s">
        <v>88</v>
      </c>
      <c s="5" r="B27" t="n">
        <v>3816</v>
      </c>
      <c s="5" r="C27" t="n">
        <v>3683</v>
      </c>
    </row>
    <row r="28" spans="1:3">
      <c s="4" r="A28" t="s">
        <v>89</v>
      </c>
      <c s="5" r="B28" t="n">
        <v>14372</v>
      </c>
      <c s="5" r="C28" t="n">
        <v>13802</v>
      </c>
    </row>
    <row r="29" spans="1:3">
      <c s="4" r="A29" t="s">
        <v>90</v>
      </c>
      <c s="7" r="B29" t="n">
        <v>110791</v>
      </c>
      <c s="7" r="C29" t="n">
        <v>107782</v>
      </c>
    </row>
    <row r="30" spans="1:3">
      <c s="4" r="A30" t="s">
        <v>91</v>
      </c>
      <c s="4" r="B30" t="s">
        <v>92</v>
      </c>
      <c s="4" r="C30" t="s">
        <v>92</v>
      </c>
    </row>
    <row r="31" spans="1:3">
      <c s="3" r="A31" t="s">
        <v>93</v>
      </c>
    </row>
    <row r="32" spans="1:3">
      <c s="4" r="A32" t="s">
        <v>94</v>
      </c>
      <c s="7" r="B32" t="n">
        <v>10335</v>
      </c>
      <c s="7" r="C32" t="n">
        <v>10318</v>
      </c>
    </row>
    <row r="33" spans="1:3">
      <c s="4" r="A33" t="s">
        <v>95</v>
      </c>
      <c s="5" r="B33" t="n">
        <v>216317</v>
      </c>
      <c s="5" r="C33" t="n">
        <v>212763</v>
      </c>
    </row>
    <row r="34" spans="1:3">
      <c s="4" r="A34" t="s">
        <v>96</v>
      </c>
      <c s="5" r="B34" t="n">
        <v>-7935</v>
      </c>
      <c s="5" r="C34" t="n">
        <v>-6899</v>
      </c>
    </row>
    <row r="35" spans="1:3">
      <c s="4" r="A35" t="s">
        <v>97</v>
      </c>
      <c s="5" r="B35" t="n">
        <v>69674</v>
      </c>
      <c s="5" r="C35" t="n">
        <v>68439</v>
      </c>
    </row>
    <row r="36" spans="1:3">
      <c s="4" r="A36" t="s">
        <v>98</v>
      </c>
      <c s="5" r="B36" t="n">
        <v>288391</v>
      </c>
      <c s="5" r="C36" t="n">
        <v>284621</v>
      </c>
    </row>
    <row r="37" spans="1:3">
      <c s="4" r="A37" t="s">
        <v>99</v>
      </c>
      <c s="5" r="B37" t="n">
        <v>39644</v>
      </c>
      <c s="5" r="C37" t="n">
        <v>39712</v>
      </c>
    </row>
    <row r="38" spans="1:3">
      <c s="4" r="A38" t="s">
        <v>100</v>
      </c>
      <c s="5" r="B38" t="n">
        <v>328035</v>
      </c>
      <c s="5" r="C38" t="n">
        <v>324333</v>
      </c>
    </row>
    <row r="39" spans="1:3">
      <c s="4" r="A39" t="s">
        <v>101</v>
      </c>
      <c s="7" r="B39" t="n">
        <v>438826</v>
      </c>
      <c s="7" r="C39" t="n">
        <v>4321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3</v>
      </c>
      <c s="2" r="B1" t="s">
        <v>2</v>
      </c>
      <c s="2" r="C1" t="s">
        <v>62</v>
      </c>
    </row>
    <row r="2" spans="1:3">
      <c s="3" r="A2" t="s">
        <v>304</v>
      </c>
    </row>
    <row r="3" spans="1:3">
      <c s="5" r="A3" t="n">
        <v>2015</v>
      </c>
      <c s="7" r="B3" t="n">
        <v>900</v>
      </c>
      <c s="7" r="C3" t="n">
        <v>17082</v>
      </c>
    </row>
    <row r="4" spans="1:3">
      <c s="5" r="A4" t="n">
        <v>2016</v>
      </c>
      <c s="5" r="B4" t="n">
        <v>8189</v>
      </c>
      <c s="5" r="C4" t="n">
        <v>10040</v>
      </c>
    </row>
    <row r="5" spans="1:3">
      <c s="5" r="A5" t="n">
        <v>2017</v>
      </c>
      <c s="5" r="B5" t="n">
        <v>9055</v>
      </c>
      <c s="5" r="C5" t="n">
        <v>9328</v>
      </c>
    </row>
    <row r="6" spans="1:3">
      <c s="5" r="A6" t="n">
        <v>2018</v>
      </c>
      <c s="5" r="B6" t="n">
        <v>12814</v>
      </c>
      <c s="5" r="C6" t="n">
        <v>4778</v>
      </c>
    </row>
    <row r="7" spans="1:3">
      <c s="5" r="A7" t="n">
        <v>2019</v>
      </c>
      <c s="5" r="B7" t="n">
        <v>1988</v>
      </c>
    </row>
    <row r="8" spans="1:3">
      <c s="4" r="A8" t="s">
        <v>146</v>
      </c>
      <c s="5" r="B8" t="n">
        <v>32946</v>
      </c>
      <c s="5" r="C8" t="n">
        <v>41228</v>
      </c>
    </row>
    <row r="9" spans="1:3">
      <c s="4" r="A9" t="s">
        <v>305</v>
      </c>
    </row>
    <row r="10" spans="1:3">
      <c s="3" r="A10" t="s">
        <v>304</v>
      </c>
    </row>
    <row r="11" spans="1:3">
      <c s="5" r="A11" t="n">
        <v>2015</v>
      </c>
      <c s="5" r="B11" t="n">
        <v>395</v>
      </c>
      <c s="5" r="C11" t="n">
        <v>4213</v>
      </c>
    </row>
    <row r="12" spans="1:3">
      <c s="5" r="A12" t="n">
        <v>2016</v>
      </c>
      <c s="5" r="B12" t="n">
        <v>2492</v>
      </c>
      <c s="5" r="C12" t="n">
        <v>1501</v>
      </c>
    </row>
    <row r="13" spans="1:3">
      <c s="5" r="A13" t="n">
        <v>2017</v>
      </c>
      <c s="5" r="B13" t="n">
        <v>631</v>
      </c>
      <c s="5" r="C13" t="n">
        <v>831</v>
      </c>
    </row>
    <row r="14" spans="1:3">
      <c s="5" r="A14" t="n">
        <v>2018</v>
      </c>
      <c s="5" r="B14" t="n">
        <v>4510</v>
      </c>
      <c s="5" r="C14" t="n">
        <v>2149</v>
      </c>
    </row>
    <row r="15" spans="1:3">
      <c s="5" r="A15" t="n">
        <v>2019</v>
      </c>
      <c s="5" r="B15" t="n">
        <v>0</v>
      </c>
    </row>
    <row r="16" spans="1:3">
      <c s="4" r="A16" t="s">
        <v>146</v>
      </c>
      <c s="5" r="B16" t="n">
        <v>8028</v>
      </c>
      <c s="5" r="C16" t="n">
        <v>8694</v>
      </c>
    </row>
    <row r="17" spans="1:3">
      <c s="4" r="A17" t="s">
        <v>306</v>
      </c>
    </row>
    <row r="18" spans="1:3">
      <c s="3" r="A18" t="s">
        <v>304</v>
      </c>
    </row>
    <row r="19" spans="1:3">
      <c s="5" r="A19" t="n">
        <v>2015</v>
      </c>
      <c s="5" r="B19" t="n">
        <v>0</v>
      </c>
      <c s="5" r="C19" t="n">
        <v>1176</v>
      </c>
    </row>
    <row r="20" spans="1:3">
      <c s="5" r="A20" t="n">
        <v>2016</v>
      </c>
      <c s="5" r="B20" t="n">
        <v>100</v>
      </c>
      <c s="5" r="C20" t="n">
        <v>600</v>
      </c>
    </row>
    <row r="21" spans="1:3">
      <c s="5" r="A21" t="n">
        <v>2017</v>
      </c>
      <c s="5" r="B21" t="n">
        <v>959</v>
      </c>
      <c s="5" r="C21" t="n">
        <v>1209</v>
      </c>
    </row>
    <row r="22" spans="1:3">
      <c s="5" r="A22" t="n">
        <v>2018</v>
      </c>
      <c s="5" r="B22" t="n">
        <v>579</v>
      </c>
      <c s="5" r="C22" t="n">
        <v>879</v>
      </c>
    </row>
    <row r="23" spans="1:3">
      <c s="5" r="A23" t="n">
        <v>2019</v>
      </c>
      <c s="5" r="B23" t="n">
        <v>193</v>
      </c>
    </row>
    <row r="24" spans="1:3">
      <c s="4" r="A24" t="s">
        <v>146</v>
      </c>
      <c s="5" r="B24" t="n">
        <v>1831</v>
      </c>
      <c s="5" r="C24" t="n">
        <v>3864</v>
      </c>
    </row>
    <row r="25" spans="1:3">
      <c s="4" r="A25" t="s">
        <v>307</v>
      </c>
    </row>
    <row r="26" spans="1:3">
      <c s="3" r="A26" t="s">
        <v>304</v>
      </c>
    </row>
    <row r="27" spans="1:3">
      <c s="5" r="A27" t="n">
        <v>2015</v>
      </c>
      <c s="5" r="B27" t="n">
        <v>305</v>
      </c>
      <c s="5" r="C27" t="n">
        <v>9588</v>
      </c>
    </row>
    <row r="28" spans="1:3">
      <c s="5" r="A28" t="n">
        <v>2016</v>
      </c>
      <c s="5" r="B28" t="n">
        <v>4572</v>
      </c>
      <c s="5" r="C28" t="n">
        <v>6704</v>
      </c>
    </row>
    <row r="29" spans="1:3">
      <c s="5" r="A29" t="n">
        <v>2017</v>
      </c>
      <c s="5" r="B29" t="n">
        <v>6525</v>
      </c>
      <c s="5" r="C29" t="n">
        <v>6498</v>
      </c>
    </row>
    <row r="30" spans="1:3">
      <c s="5" r="A30" t="n">
        <v>2018</v>
      </c>
      <c s="5" r="B30" t="n">
        <v>6270</v>
      </c>
      <c s="5" r="C30" t="n">
        <v>1625</v>
      </c>
    </row>
    <row r="31" spans="1:3">
      <c s="5" r="A31" t="n">
        <v>2019</v>
      </c>
      <c s="5" r="B31" t="n">
        <v>1795</v>
      </c>
    </row>
    <row r="32" spans="1:3">
      <c s="4" r="A32" t="s">
        <v>146</v>
      </c>
      <c s="5" r="B32" t="n">
        <v>19467</v>
      </c>
      <c s="5" r="C32" t="n">
        <v>24415</v>
      </c>
    </row>
    <row r="33" spans="1:3">
      <c s="4" r="A33" t="s">
        <v>308</v>
      </c>
    </row>
    <row r="34" spans="1:3">
      <c s="3" r="A34" t="s">
        <v>304</v>
      </c>
    </row>
    <row r="35" spans="1:3">
      <c s="5" r="A35" t="n">
        <v>2015</v>
      </c>
      <c s="5" r="B35" t="n">
        <v>200</v>
      </c>
      <c s="5" r="C35" t="n">
        <v>2105</v>
      </c>
    </row>
    <row r="36" spans="1:3">
      <c s="5" r="A36" t="n">
        <v>2016</v>
      </c>
      <c s="5" r="B36" t="n">
        <v>1025</v>
      </c>
      <c s="5" r="C36" t="n">
        <v>1235</v>
      </c>
    </row>
    <row r="37" spans="1:3">
      <c s="5" r="A37" t="n">
        <v>2017</v>
      </c>
      <c s="5" r="B37" t="n">
        <v>940</v>
      </c>
      <c s="5" r="C37" t="n">
        <v>790</v>
      </c>
    </row>
    <row r="38" spans="1:3">
      <c s="5" r="A38" t="n">
        <v>2018</v>
      </c>
      <c s="5" r="B38" t="n">
        <v>1455</v>
      </c>
      <c s="5" r="C38" t="n">
        <v>125</v>
      </c>
    </row>
    <row r="39" spans="1:3">
      <c s="5" r="A39" t="n">
        <v>2019</v>
      </c>
      <c s="5" r="B39" t="n">
        <v>0</v>
      </c>
    </row>
    <row r="40" spans="1:3">
      <c s="4" r="A40" t="s">
        <v>146</v>
      </c>
      <c s="7" r="B40" t="n">
        <v>3620</v>
      </c>
      <c s="7" r="C40" t="n">
        <v>42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68"/>
    <col customWidth="1" max="2" min="2" width="24"/>
    <col customWidth="1" max="3" min="3" width="17"/>
    <col customWidth="1" max="4" min="4" width="14"/>
    <col customWidth="1" max="5" min="5" width="24"/>
    <col customWidth="1" max="6" min="6" width="14"/>
    <col customWidth="1" max="7" min="7" width="27"/>
    <col customWidth="1" max="8" min="8" width="17"/>
    <col customWidth="1" max="9" min="9" width="17"/>
    <col customWidth="1" max="10" min="10" width="17"/>
  </cols>
  <sheetData>
    <row r="1" spans="1:10">
      <c s="1" r="A1" t="s">
        <v>309</v>
      </c>
      <c s="2" r="B1" t="s">
        <v>310</v>
      </c>
      <c s="2" r="C1" t="s">
        <v>311</v>
      </c>
      <c s="2" r="D1" t="s">
        <v>26</v>
      </c>
      <c s="2" r="E1" t="s">
        <v>312</v>
      </c>
      <c s="2" r="F1" t="s">
        <v>26</v>
      </c>
      <c s="2" r="G1" t="s">
        <v>313</v>
      </c>
      <c s="2" r="H1" t="s">
        <v>314</v>
      </c>
      <c s="2" r="I1" t="s">
        <v>315</v>
      </c>
      <c s="2" r="J1" t="s">
        <v>316</v>
      </c>
    </row>
    <row r="2" spans="1:10">
      <c s="3" r="A2" t="s">
        <v>317</v>
      </c>
    </row>
    <row r="3" spans="1:10">
      <c s="4" r="A3" t="s">
        <v>318</v>
      </c>
      <c s="5" r="E3" t="n">
        <v>49018</v>
      </c>
      <c s="5" r="H3" t="n">
        <v>49461</v>
      </c>
    </row>
    <row r="4" spans="1:10">
      <c s="4" r="A4" t="s">
        <v>319</v>
      </c>
      <c s="4" r="F4" t="s">
        <v>320</v>
      </c>
    </row>
    <row r="5" spans="1:10">
      <c s="4" r="A5" t="s">
        <v>321</v>
      </c>
      <c s="5" r="E5" t="n">
        <v>7922</v>
      </c>
    </row>
    <row r="6" spans="1:10">
      <c s="4" r="A6" t="s">
        <v>322</v>
      </c>
      <c s="7" r="E6" t="n">
        <v>10165000</v>
      </c>
    </row>
    <row r="7" spans="1:10">
      <c s="4" r="A7" t="s">
        <v>323</v>
      </c>
      <c s="7" r="E7" t="n">
        <v>5483000</v>
      </c>
    </row>
    <row r="8" spans="1:10">
      <c s="4" r="A8" t="s">
        <v>324</v>
      </c>
    </row>
    <row r="9" spans="1:10">
      <c s="3" r="A9" t="s">
        <v>317</v>
      </c>
    </row>
    <row r="10" spans="1:10">
      <c s="4" r="A10" t="s">
        <v>318</v>
      </c>
      <c s="5" r="E10" t="n">
        <v>22179</v>
      </c>
    </row>
    <row r="11" spans="1:10">
      <c s="4" r="A11" t="s">
        <v>325</v>
      </c>
    </row>
    <row r="12" spans="1:10">
      <c s="3" r="A12" t="s">
        <v>317</v>
      </c>
    </row>
    <row r="13" spans="1:10">
      <c s="4" r="A13" t="s">
        <v>326</v>
      </c>
      <c s="5" r="E13" t="n">
        <v>13033</v>
      </c>
      <c s="5" r="H13" t="n">
        <v>13033</v>
      </c>
      <c s="5" r="I13" t="n">
        <v>6393</v>
      </c>
      <c s="5" r="J13" t="n">
        <v>8393</v>
      </c>
    </row>
    <row r="14" spans="1:10">
      <c s="4" r="A14" t="s">
        <v>327</v>
      </c>
      <c s="5" r="E14" t="n">
        <v>2362</v>
      </c>
      <c s="5" r="H14" t="n">
        <v>2362</v>
      </c>
    </row>
    <row r="15" spans="1:10">
      <c s="4" r="A15" t="s">
        <v>328</v>
      </c>
    </row>
    <row r="16" spans="1:10">
      <c s="3" r="A16" t="s">
        <v>317</v>
      </c>
    </row>
    <row r="17" spans="1:10">
      <c s="4" r="A17" t="s">
        <v>327</v>
      </c>
      <c s="5" r="I17" t="n">
        <v>3444</v>
      </c>
    </row>
    <row r="18" spans="1:10">
      <c s="4" r="A18" t="s">
        <v>329</v>
      </c>
    </row>
    <row r="19" spans="1:10">
      <c s="3" r="A19" t="s">
        <v>317</v>
      </c>
    </row>
    <row r="20" spans="1:10">
      <c s="4" r="A20" t="s">
        <v>318</v>
      </c>
      <c s="5" r="E20" t="n">
        <v>6693</v>
      </c>
    </row>
    <row r="21" spans="1:10">
      <c s="4" r="A21" t="s">
        <v>330</v>
      </c>
    </row>
    <row r="22" spans="1:10">
      <c s="3" r="A22" t="s">
        <v>317</v>
      </c>
    </row>
    <row r="23" spans="1:10">
      <c s="4" r="A23" t="s">
        <v>321</v>
      </c>
      <c s="5" r="C23" t="n">
        <v>500</v>
      </c>
    </row>
    <row r="24" spans="1:10">
      <c s="4" r="A24" t="s">
        <v>331</v>
      </c>
    </row>
    <row r="25" spans="1:10">
      <c s="3" r="A25" t="s">
        <v>317</v>
      </c>
    </row>
    <row r="26" spans="1:10">
      <c s="4" r="A26" t="s">
        <v>332</v>
      </c>
      <c s="5" r="G26" t="n">
        <v>675</v>
      </c>
    </row>
    <row r="27" spans="1:10">
      <c s="4" r="A27" t="s">
        <v>333</v>
      </c>
    </row>
    <row r="28" spans="1:10">
      <c s="3" r="A28" t="s">
        <v>317</v>
      </c>
    </row>
    <row r="29" spans="1:10">
      <c s="4" r="A29" t="s">
        <v>334</v>
      </c>
      <c s="4" r="D29" t="s">
        <v>335</v>
      </c>
    </row>
    <row r="30" spans="1:10">
      <c s="4" r="A30" t="s">
        <v>336</v>
      </c>
    </row>
    <row r="31" spans="1:10">
      <c s="3" r="A31" t="s">
        <v>317</v>
      </c>
    </row>
    <row r="32" spans="1:10">
      <c s="4" r="A32" t="s">
        <v>337</v>
      </c>
      <c s="4" r="B32" t="s">
        <v>338</v>
      </c>
    </row>
    <row r="33" spans="1:10">
      <c s="4" r="A33" t="s">
        <v>334</v>
      </c>
      <c s="4" r="B33" t="s">
        <v>335</v>
      </c>
    </row>
    <row r="34" spans="1:10">
      <c s="4" r="A34" t="s">
        <v>322</v>
      </c>
      <c s="7" r="B34" t="n">
        <v>1025</v>
      </c>
    </row>
    <row r="35" spans="1:10">
      <c s="4" r="A35" t="s">
        <v>339</v>
      </c>
    </row>
    <row r="36" spans="1:10">
      <c s="3" r="A36" t="s">
        <v>317</v>
      </c>
    </row>
    <row r="37" spans="1:10">
      <c s="4" r="A37" t="s">
        <v>318</v>
      </c>
      <c s="5" r="B37" t="n">
        <v>2000</v>
      </c>
    </row>
    <row r="38" spans="1:10">
      <c s="4" r="A38" t="s">
        <v>340</v>
      </c>
    </row>
    <row r="39" spans="1:10">
      <c s="3" r="A39" t="s">
        <v>317</v>
      </c>
    </row>
    <row r="40" spans="1:10">
      <c s="4" r="A40" t="s">
        <v>318</v>
      </c>
      <c s="5" r="B40" t="n">
        <v>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8"/>
    <col customWidth="1" max="2" min="2" width="80"/>
    <col customWidth="1" max="3" min="3" width="17"/>
    <col customWidth="1" max="4" min="4" width="17"/>
    <col customWidth="1" max="5" min="5" width="17"/>
    <col customWidth="1" max="6" min="6" width="17"/>
  </cols>
  <sheetData>
    <row r="1" spans="1:6">
      <c s="1" r="A1" t="s">
        <v>341</v>
      </c>
      <c s="2" r="C1" t="s">
        <v>342</v>
      </c>
      <c s="2" r="D1" t="s">
        <v>314</v>
      </c>
      <c s="2" r="E1" t="s">
        <v>315</v>
      </c>
      <c s="2" r="F1" t="s">
        <v>316</v>
      </c>
    </row>
    <row r="2" spans="1:6">
      <c s="3" r="A2" t="s">
        <v>343</v>
      </c>
    </row>
    <row r="3" spans="1:6">
      <c s="4" r="A3" t="s">
        <v>344</v>
      </c>
      <c s="5" r="C3" t="n">
        <v>49018</v>
      </c>
      <c s="5" r="D3" t="n">
        <v>49461</v>
      </c>
    </row>
    <row r="4" spans="1:6">
      <c s="4" r="A4" t="s">
        <v>345</v>
      </c>
      <c s="5" r="C4" t="n">
        <v>108935</v>
      </c>
      <c s="5" r="D4" t="n">
        <v>109158</v>
      </c>
    </row>
    <row r="5" spans="1:6">
      <c s="4" r="A5" t="s">
        <v>346</v>
      </c>
      <c s="10" r="C5" t="n">
        <v>1.5</v>
      </c>
    </row>
    <row r="6" spans="1:6">
      <c s="4" r="A6" t="s">
        <v>324</v>
      </c>
    </row>
    <row r="7" spans="1:6">
      <c s="3" r="A7" t="s">
        <v>343</v>
      </c>
    </row>
    <row r="8" spans="1:6">
      <c s="4" r="A8" t="s">
        <v>344</v>
      </c>
      <c s="5" r="C8" t="n">
        <v>22179</v>
      </c>
    </row>
    <row r="9" spans="1:6">
      <c s="4" r="A9" t="s">
        <v>325</v>
      </c>
    </row>
    <row r="10" spans="1:6">
      <c s="3" r="A10" t="s">
        <v>343</v>
      </c>
    </row>
    <row r="11" spans="1:6">
      <c s="4" r="A11" t="s">
        <v>326</v>
      </c>
      <c s="5" r="C11" t="n">
        <v>13033</v>
      </c>
      <c s="5" r="D11" t="n">
        <v>13033</v>
      </c>
      <c s="5" r="E11" t="n">
        <v>6393</v>
      </c>
      <c s="5" r="F11" t="n">
        <v>8393</v>
      </c>
    </row>
    <row r="12" spans="1:6">
      <c s="4" r="A12" t="s">
        <v>347</v>
      </c>
      <c s="5" r="C12" t="n">
        <v>8700</v>
      </c>
      <c s="5" r="D12" t="n">
        <v>8700</v>
      </c>
    </row>
    <row r="13" spans="1:6">
      <c s="4" r="A13" t="s">
        <v>327</v>
      </c>
      <c s="5" r="C13" t="n">
        <v>2362</v>
      </c>
      <c s="5" r="D13" t="n">
        <v>2362</v>
      </c>
    </row>
    <row r="14" spans="1:6">
      <c s="4" r="A14" t="s">
        <v>343</v>
      </c>
      <c s="5" r="C14" t="n">
        <v>24095</v>
      </c>
      <c s="5" r="D14" t="n">
        <v>24095</v>
      </c>
    </row>
    <row r="15" spans="1:6">
      <c s="4" r="A15" t="s">
        <v>324</v>
      </c>
      <c s="4" r="B15" t="s">
        <v>348</v>
      </c>
      <c s="5" r="C15" t="n">
        <v>14786</v>
      </c>
      <c s="5" r="D15" t="n">
        <v>15229</v>
      </c>
    </row>
    <row r="16" spans="1:6">
      <c s="4" r="A16" t="s">
        <v>349</v>
      </c>
    </row>
    <row r="17" spans="1:6">
      <c s="3" r="A17" t="s">
        <v>343</v>
      </c>
    </row>
    <row r="18" spans="1:6">
      <c s="4" r="A18" t="s">
        <v>350</v>
      </c>
      <c s="5" r="C18" t="n">
        <v>10137</v>
      </c>
      <c s="5" r="D18" t="n">
        <v>10137</v>
      </c>
    </row>
    <row r="19" spans="1:6">
      <c s="4" r="A19" t="s">
        <v>351</v>
      </c>
    </row>
    <row r="20" spans="1:6">
      <c s="3" r="A20" t="s">
        <v>343</v>
      </c>
    </row>
    <row r="21" spans="1:6">
      <c s="4" r="A21" t="s">
        <v>350</v>
      </c>
      <c s="5" r="C21" t="n">
        <v>15547</v>
      </c>
      <c s="5" r="D21" t="n">
        <v>15547</v>
      </c>
    </row>
    <row r="22" spans="1:6">
      <c s="4" r="A22" t="s">
        <v>352</v>
      </c>
    </row>
    <row r="23" spans="1:6">
      <c s="3" r="A23" t="s">
        <v>343</v>
      </c>
    </row>
    <row r="24" spans="1:6">
      <c s="4" r="A24" t="s">
        <v>343</v>
      </c>
      <c s="5" r="C24" t="n">
        <v>38621</v>
      </c>
      <c s="5" r="D24" t="n">
        <v>38401</v>
      </c>
    </row>
    <row r="25" spans="1:6">
      <c s="4" r="A25" t="s">
        <v>350</v>
      </c>
      <c s="5" r="C25" t="n">
        <v>5749</v>
      </c>
      <c s="5" r="D25" t="n">
        <v>5749</v>
      </c>
    </row>
    <row r="26" spans="1:6">
      <c s="4" r="A26" t="s">
        <v>328</v>
      </c>
    </row>
    <row r="27" spans="1:6">
      <c s="3" r="A27" t="s">
        <v>343</v>
      </c>
    </row>
    <row r="28" spans="1:6">
      <c s="4" r="A28" t="s">
        <v>327</v>
      </c>
      <c s="5" r="E28" t="n">
        <v>3444</v>
      </c>
    </row>
    <row r="29" spans="1:6">
      <c r="A29" t="n"/>
    </row>
    <row r="30" spans="1:6">
      <c s="4" r="A30" t="s">
        <v>348</v>
      </c>
      <c s="4" r="B30" t="s">
        <v>353</v>
      </c>
    </row>
  </sheetData>
  <mergeCells count="3">
    <mergeCell ref="A1:B1"/>
    <mergeCell ref="A29:E29"/>
    <mergeCell ref="B30:E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4</v>
      </c>
      <c s="2" r="B1" t="s">
        <v>2</v>
      </c>
      <c s="2" r="C1" t="s">
        <v>62</v>
      </c>
    </row>
    <row r="2" spans="1:3">
      <c s="3" r="A2" t="s">
        <v>224</v>
      </c>
    </row>
    <row r="3" spans="1:3">
      <c s="4" r="A3" t="s">
        <v>355</v>
      </c>
      <c s="7" r="B3" t="n">
        <v>45495</v>
      </c>
      <c s="7" r="C3" t="n">
        <v>46700</v>
      </c>
    </row>
    <row r="4" spans="1:3">
      <c s="4" r="A4" t="s">
        <v>356</v>
      </c>
      <c s="5" r="B4" t="n">
        <v>-1351</v>
      </c>
      <c s="5" r="C4" t="n">
        <v>-1351</v>
      </c>
    </row>
    <row r="5" spans="1:3">
      <c s="4" r="A5" t="s">
        <v>75</v>
      </c>
      <c s="5" r="B5" t="n">
        <v>44144</v>
      </c>
      <c s="5" r="C5" t="n">
        <v>45349</v>
      </c>
    </row>
    <row r="6" spans="1:3">
      <c s="4" r="A6" t="s">
        <v>343</v>
      </c>
    </row>
    <row r="7" spans="1:3">
      <c s="3" r="A7" t="s">
        <v>224</v>
      </c>
    </row>
    <row r="8" spans="1:3">
      <c s="4" r="A8" t="s">
        <v>355</v>
      </c>
      <c s="5" r="B8" t="n">
        <v>4779</v>
      </c>
      <c s="5" r="C8" t="n">
        <v>4779</v>
      </c>
    </row>
    <row r="9" spans="1:3">
      <c s="4" r="A9" t="s">
        <v>324</v>
      </c>
    </row>
    <row r="10" spans="1:3">
      <c s="3" r="A10" t="s">
        <v>224</v>
      </c>
    </row>
    <row r="11" spans="1:3">
      <c s="4" r="A11" t="s">
        <v>355</v>
      </c>
      <c s="5" r="B11" t="n">
        <v>9117</v>
      </c>
      <c s="5" r="C11" t="n">
        <v>9309</v>
      </c>
    </row>
    <row r="12" spans="1:3">
      <c s="4" r="A12" t="s">
        <v>328</v>
      </c>
    </row>
    <row r="13" spans="1:3">
      <c s="3" r="A13" t="s">
        <v>224</v>
      </c>
    </row>
    <row r="14" spans="1:3">
      <c s="4" r="A14" t="s">
        <v>355</v>
      </c>
      <c s="5" r="B14" t="n">
        <v>31599</v>
      </c>
      <c s="5" r="C14" t="n">
        <v>32612</v>
      </c>
    </row>
    <row r="15" spans="1:3">
      <c s="4" r="A15" t="s">
        <v>357</v>
      </c>
      <c s="7" r="B15" t="n">
        <v>5201</v>
      </c>
      <c s="7" r="C15" t="n">
        <v>41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58</v>
      </c>
      <c s="2" r="B1" t="s">
        <v>2</v>
      </c>
      <c s="2" r="C1" t="s">
        <v>62</v>
      </c>
    </row>
    <row r="2" spans="1:3">
      <c s="3" r="A2" t="s">
        <v>182</v>
      </c>
    </row>
    <row r="3" spans="1:3">
      <c s="4" r="A3" t="s">
        <v>359</v>
      </c>
      <c s="7" r="B3" t="n">
        <v>812</v>
      </c>
      <c s="7" r="C3" t="n">
        <v>799</v>
      </c>
    </row>
    <row r="4" spans="1:3">
      <c s="4" r="A4" t="s">
        <v>360</v>
      </c>
      <c s="5" r="B4" t="n">
        <v>591</v>
      </c>
      <c s="5" r="C4" t="n">
        <v>613</v>
      </c>
    </row>
    <row r="5" spans="1:3">
      <c s="4" r="A5" t="s">
        <v>361</v>
      </c>
      <c s="5" r="B5" t="n">
        <v>2056</v>
      </c>
      <c s="5" r="C5" t="n">
        <v>1023</v>
      </c>
    </row>
    <row r="6" spans="1:3">
      <c s="4" r="A6" t="s">
        <v>362</v>
      </c>
      <c s="5" r="B6" t="n">
        <v>798</v>
      </c>
      <c s="5" r="C6" t="n">
        <v>0</v>
      </c>
    </row>
    <row r="7" spans="1:3">
      <c s="4" r="A7" t="s">
        <v>131</v>
      </c>
      <c s="5" r="B7" t="n">
        <v>716</v>
      </c>
      <c s="5" r="C7" t="n">
        <v>339</v>
      </c>
    </row>
    <row r="8" spans="1:3">
      <c s="4" r="A8" t="s">
        <v>146</v>
      </c>
      <c s="7" r="B8" t="n">
        <v>4973</v>
      </c>
      <c s="7" r="C8" t="n">
        <v>27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3</v>
      </c>
      <c s="2" r="B1" t="s">
        <v>2</v>
      </c>
      <c s="2" r="C1" t="s">
        <v>62</v>
      </c>
    </row>
    <row r="2" spans="1:3">
      <c s="3" r="A2" t="s">
        <v>364</v>
      </c>
    </row>
    <row r="3" spans="1:3">
      <c s="4" r="A3" t="s">
        <v>365</v>
      </c>
      <c s="7" r="B3" t="n">
        <v>83217</v>
      </c>
      <c s="7" r="C3" t="n">
        <v>81309</v>
      </c>
    </row>
    <row r="4" spans="1:3">
      <c s="4" r="A4" t="s">
        <v>366</v>
      </c>
      <c s="5" r="B4" t="n">
        <v>-9192</v>
      </c>
      <c s="5" r="C4" t="n">
        <v>-7094</v>
      </c>
    </row>
    <row r="5" spans="1:3">
      <c s="4" r="A5" t="s">
        <v>87</v>
      </c>
      <c s="5" r="B5" t="n">
        <v>74025</v>
      </c>
      <c s="5" r="C5" t="n">
        <v>74215</v>
      </c>
    </row>
    <row r="6" spans="1:3">
      <c s="4" r="A6" t="s">
        <v>84</v>
      </c>
    </row>
    <row r="7" spans="1:3">
      <c s="3" r="A7" t="s">
        <v>364</v>
      </c>
    </row>
    <row r="8" spans="1:3">
      <c s="4" r="A8" t="s">
        <v>365</v>
      </c>
      <c s="5" r="B8" t="n">
        <v>8940</v>
      </c>
      <c s="5" r="C8" t="n">
        <v>6850</v>
      </c>
    </row>
    <row r="9" spans="1:3">
      <c s="4" r="A9" t="s">
        <v>367</v>
      </c>
    </row>
    <row r="10" spans="1:3">
      <c s="3" r="A10" t="s">
        <v>364</v>
      </c>
    </row>
    <row r="11" spans="1:3">
      <c s="4" r="A11" t="s">
        <v>365</v>
      </c>
      <c s="7" r="B11" t="n">
        <v>74277</v>
      </c>
      <c s="7" r="C11" t="n">
        <v>744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r="1" spans="1:4">
      <c s="1" r="A1" t="s">
        <v>368</v>
      </c>
      <c s="2" r="B1" t="s">
        <v>1</v>
      </c>
    </row>
    <row r="2" spans="1:4">
      <c s="2" r="B2" t="s">
        <v>369</v>
      </c>
      <c s="2" r="C2" t="s">
        <v>370</v>
      </c>
      <c s="2" r="D2" t="s">
        <v>371</v>
      </c>
    </row>
    <row r="3" spans="1:4">
      <c s="3" r="A3" t="s">
        <v>372</v>
      </c>
    </row>
    <row r="4" spans="1:4">
      <c s="4" r="A4" t="s">
        <v>365</v>
      </c>
      <c s="7" r="B4" t="n">
        <v>83217000</v>
      </c>
      <c s="7" r="C4" t="n">
        <v>81309000</v>
      </c>
    </row>
    <row r="5" spans="1:4">
      <c s="4" r="A5" t="s">
        <v>373</v>
      </c>
    </row>
    <row r="6" spans="1:4">
      <c s="3" r="A6" t="s">
        <v>372</v>
      </c>
    </row>
    <row r="7" spans="1:4">
      <c s="4" r="A7" t="s">
        <v>374</v>
      </c>
      <c s="4" r="B7" t="s">
        <v>375</v>
      </c>
    </row>
    <row r="8" spans="1:4">
      <c s="4" r="A8" t="s">
        <v>376</v>
      </c>
    </row>
    <row r="9" spans="1:4">
      <c s="3" r="A9" t="s">
        <v>372</v>
      </c>
    </row>
    <row r="10" spans="1:4">
      <c s="4" r="A10" t="s">
        <v>374</v>
      </c>
      <c s="4" r="B10" t="s">
        <v>375</v>
      </c>
    </row>
    <row r="11" spans="1:4">
      <c s="4" r="A11" t="s">
        <v>377</v>
      </c>
    </row>
    <row r="12" spans="1:4">
      <c s="3" r="A12" t="s">
        <v>372</v>
      </c>
    </row>
    <row r="13" spans="1:4">
      <c s="4" r="A13" t="s">
        <v>378</v>
      </c>
      <c s="7" r="B13" t="n">
        <v>70000000</v>
      </c>
    </row>
    <row r="14" spans="1:4">
      <c s="4" r="A14" t="s">
        <v>379</v>
      </c>
      <c s="4" r="B14" t="s">
        <v>380</v>
      </c>
    </row>
    <row r="15" spans="1:4">
      <c s="4" r="A15" t="s">
        <v>381</v>
      </c>
      <c s="4" r="B15" t="s">
        <v>382</v>
      </c>
    </row>
    <row r="16" spans="1:4">
      <c s="4" r="A16" t="s">
        <v>383</v>
      </c>
    </row>
    <row r="17" spans="1:4">
      <c s="3" r="A17" t="s">
        <v>372</v>
      </c>
    </row>
    <row r="18" spans="1:4">
      <c s="4" r="A18" t="s">
        <v>374</v>
      </c>
      <c s="4" r="B18" t="s">
        <v>384</v>
      </c>
    </row>
    <row r="19" spans="1:4">
      <c s="4" r="A19" t="s">
        <v>84</v>
      </c>
    </row>
    <row r="20" spans="1:4">
      <c s="3" r="A20" t="s">
        <v>372</v>
      </c>
    </row>
    <row r="21" spans="1:4">
      <c s="4" r="A21" t="s">
        <v>378</v>
      </c>
      <c s="7" r="B21" t="n">
        <v>30000000</v>
      </c>
    </row>
    <row r="22" spans="1:4">
      <c s="4" r="A22" t="s">
        <v>385</v>
      </c>
      <c s="4" r="B22" t="s">
        <v>386</v>
      </c>
    </row>
    <row r="23" spans="1:4">
      <c s="4" r="A23" t="s">
        <v>387</v>
      </c>
      <c s="7" r="B23" t="n">
        <v>20000000</v>
      </c>
    </row>
    <row r="24" spans="1:4">
      <c s="4" r="A24" t="s">
        <v>388</v>
      </c>
    </row>
    <row r="25" spans="1:4">
      <c s="3" r="A25" t="s">
        <v>372</v>
      </c>
    </row>
    <row r="26" spans="1:4">
      <c s="4" r="A26" t="s">
        <v>389</v>
      </c>
      <c s="11" r="B26" t="n">
        <v>0.75</v>
      </c>
    </row>
    <row r="27" spans="1:4">
      <c s="4" r="A27" t="s">
        <v>390</v>
      </c>
    </row>
    <row r="28" spans="1:4">
      <c s="3" r="A28" t="s">
        <v>372</v>
      </c>
    </row>
    <row r="29" spans="1:4">
      <c s="4" r="A29" t="s">
        <v>391</v>
      </c>
      <c s="11" r="B29" t="n">
        <v>1.25</v>
      </c>
    </row>
    <row r="30" spans="1:4">
      <c s="4" r="A30" t="s">
        <v>84</v>
      </c>
    </row>
    <row r="31" spans="1:4">
      <c s="3" r="A31" t="s">
        <v>372</v>
      </c>
    </row>
    <row r="32" spans="1:4">
      <c s="4" r="A32" t="s">
        <v>365</v>
      </c>
      <c s="7" r="B32" t="n">
        <v>8940000</v>
      </c>
      <c s="7" r="C32" t="n">
        <v>6850000</v>
      </c>
    </row>
    <row r="33" spans="1:4">
      <c s="4" r="A33" t="s">
        <v>392</v>
      </c>
    </row>
    <row r="34" spans="1:4">
      <c s="3" r="A34" t="s">
        <v>372</v>
      </c>
    </row>
    <row r="35" spans="1:4">
      <c s="4" r="A35" t="s">
        <v>365</v>
      </c>
      <c s="7" r="B35" t="n">
        <v>4277000</v>
      </c>
    </row>
    <row r="36" spans="1:4">
      <c s="4" r="A36" t="s">
        <v>393</v>
      </c>
      <c s="7" r="D36" t="n">
        <v>4750000</v>
      </c>
    </row>
    <row r="37" spans="1:4">
      <c s="4" r="A37" t="s">
        <v>394</v>
      </c>
      <c s="4" r="D37"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96</v>
      </c>
      <c s="2" r="B1" t="s">
        <v>2</v>
      </c>
      <c s="2" r="C1" t="s">
        <v>62</v>
      </c>
    </row>
    <row r="2" spans="1:3">
      <c s="3" r="A2" t="s">
        <v>397</v>
      </c>
    </row>
    <row r="3" spans="1:3">
      <c s="4" r="A3" t="s">
        <v>398</v>
      </c>
      <c s="7" r="B3" t="n">
        <v>0</v>
      </c>
      <c s="7" r="C3" t="n">
        <v>1065</v>
      </c>
    </row>
    <row r="4" spans="1:3">
      <c s="4" r="A4" t="s">
        <v>131</v>
      </c>
      <c s="5" r="B4" t="n">
        <v>62</v>
      </c>
      <c s="5" r="C4" t="n">
        <v>0</v>
      </c>
    </row>
    <row r="5" spans="1:3">
      <c s="4" r="A5" t="s">
        <v>89</v>
      </c>
      <c s="5" r="B5" t="n">
        <v>14372</v>
      </c>
      <c s="5" r="C5" t="n">
        <v>13802</v>
      </c>
    </row>
    <row r="6" spans="1:3">
      <c s="4" r="A6" t="s">
        <v>399</v>
      </c>
    </row>
    <row r="7" spans="1:3">
      <c s="3" r="A7" t="s">
        <v>397</v>
      </c>
    </row>
    <row r="8" spans="1:3">
      <c s="4" r="A8" t="s">
        <v>400</v>
      </c>
      <c s="5" r="B8" t="n">
        <v>2929</v>
      </c>
      <c s="5" r="C8" t="n">
        <v>3079</v>
      </c>
    </row>
    <row r="9" spans="1:3">
      <c s="4" r="A9" t="s">
        <v>401</v>
      </c>
    </row>
    <row r="10" spans="1:3">
      <c s="3" r="A10" t="s">
        <v>397</v>
      </c>
    </row>
    <row r="11" spans="1:3">
      <c s="4" r="A11" t="s">
        <v>400</v>
      </c>
      <c s="5" r="B11" t="n">
        <v>7563</v>
      </c>
      <c s="5" r="C11" t="n">
        <v>7431</v>
      </c>
    </row>
    <row r="12" spans="1:3">
      <c s="4" r="A12" t="s">
        <v>402</v>
      </c>
    </row>
    <row r="13" spans="1:3">
      <c s="3" r="A13" t="s">
        <v>397</v>
      </c>
    </row>
    <row r="14" spans="1:3">
      <c s="4" r="A14" t="s">
        <v>403</v>
      </c>
      <c s="7" r="B14" t="n">
        <v>3818</v>
      </c>
      <c s="7" r="C14" t="n">
        <v>22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404</v>
      </c>
      <c s="2" r="B1" t="s">
        <v>405</v>
      </c>
    </row>
    <row r="2" spans="1:2">
      <c s="2" r="B2" t="s">
        <v>406</v>
      </c>
    </row>
    <row r="3" spans="1:2">
      <c s="3" r="A3" t="s">
        <v>407</v>
      </c>
    </row>
    <row r="4" spans="1:2">
      <c s="4" r="A4" t="s">
        <v>408</v>
      </c>
      <c s="5" r="B4" t="n">
        <v>0</v>
      </c>
    </row>
    <row r="5" spans="1:2">
      <c s="4" r="A5" t="s">
        <v>409</v>
      </c>
      <c s="5" r="B5" t="n">
        <v>99184</v>
      </c>
    </row>
    <row r="6" spans="1:2">
      <c s="4" r="A6" t="s">
        <v>410</v>
      </c>
      <c s="5" r="B6" t="n">
        <v>184862</v>
      </c>
    </row>
    <row r="7" spans="1:2">
      <c s="4" r="A7" t="s">
        <v>411</v>
      </c>
      <c s="5" r="B7" t="n">
        <v>3401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12</v>
      </c>
      <c s="2" r="B1" t="s">
        <v>1</v>
      </c>
      <c s="2" r="C1" t="s">
        <v>405</v>
      </c>
    </row>
    <row r="2" spans="1:3">
      <c s="2" r="B2" t="s">
        <v>2</v>
      </c>
      <c s="2" r="C2" t="s">
        <v>62</v>
      </c>
    </row>
    <row r="3" spans="1:3">
      <c s="3" r="A3" t="s">
        <v>413</v>
      </c>
    </row>
    <row r="4" spans="1:3">
      <c s="4" r="A4" t="s">
        <v>414</v>
      </c>
      <c s="5" r="B4" t="n">
        <v>237045</v>
      </c>
      <c s="5" r="C4" t="n">
        <v>265701</v>
      </c>
    </row>
    <row r="5" spans="1:3">
      <c s="4" r="A5" t="s">
        <v>415</v>
      </c>
      <c s="5" r="B5" t="n">
        <v>93968</v>
      </c>
      <c s="5" r="C5" t="n">
        <v>165996</v>
      </c>
    </row>
    <row r="6" spans="1:3">
      <c s="4" r="A6" t="s">
        <v>416</v>
      </c>
      <c s="5" r="B6" t="n">
        <v>-29941</v>
      </c>
      <c s="5" r="C6" t="n">
        <v>-41694</v>
      </c>
    </row>
    <row r="7" spans="1:3">
      <c s="4" r="A7" t="s">
        <v>417</v>
      </c>
      <c s="5" r="B7" t="n">
        <v>0</v>
      </c>
      <c s="5" r="C7" t="n">
        <v>-152958</v>
      </c>
    </row>
    <row r="8" spans="1:3">
      <c s="4" r="A8" t="s">
        <v>418</v>
      </c>
      <c s="5" r="B8" t="n">
        <v>301072</v>
      </c>
      <c s="5" r="C8" t="n">
        <v>2370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02</v>
      </c>
      <c s="2" r="B1" t="s">
        <v>2</v>
      </c>
      <c s="2" r="C1" t="s">
        <v>62</v>
      </c>
    </row>
    <row r="2" spans="1:3">
      <c s="4" r="A2" t="s">
        <v>103</v>
      </c>
      <c s="8" r="B2" t="n">
        <v>0.5</v>
      </c>
      <c s="8" r="C2" t="n">
        <v>0.5</v>
      </c>
    </row>
    <row r="3" spans="1:3">
      <c s="4" r="A3" t="s">
        <v>104</v>
      </c>
      <c s="5" r="B3" t="n">
        <v>30000000</v>
      </c>
      <c s="5" r="C3" t="n">
        <v>30000000</v>
      </c>
    </row>
    <row r="4" spans="1:3">
      <c s="4" r="A4" t="s">
        <v>105</v>
      </c>
      <c s="5" r="B4" t="n">
        <v>20669348</v>
      </c>
      <c s="5" r="C4" t="n">
        <v>20636478</v>
      </c>
    </row>
    <row r="5" spans="1:3">
      <c s="4" r="A5" t="s">
        <v>106</v>
      </c>
      <c s="5" r="B5" t="n">
        <v>20669348</v>
      </c>
      <c s="5" r="C5" t="n">
        <v>20636478</v>
      </c>
    </row>
    <row r="6" spans="1:3">
      <c s="4" r="A6" t="s">
        <v>107</v>
      </c>
      <c s="7" r="B6" t="n">
        <v>227125</v>
      </c>
      <c s="7" r="C6" t="n">
        <v>219654</v>
      </c>
    </row>
    <row r="7" spans="1:3">
      <c s="4" r="A7" t="s">
        <v>108</v>
      </c>
    </row>
    <row r="8" spans="1:3">
      <c s="4" r="A8" t="s">
        <v>107</v>
      </c>
      <c s="7" r="B8" t="n">
        <v>79963</v>
      </c>
      <c s="7" r="C8" t="n">
        <v>771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419</v>
      </c>
      <c s="2" r="B1" t="s">
        <v>420</v>
      </c>
      <c s="2" r="C1" t="s">
        <v>1</v>
      </c>
      <c s="2" r="D1" t="s">
        <v>405</v>
      </c>
    </row>
    <row r="2" spans="1:4">
      <c s="2" r="B2" t="s">
        <v>421</v>
      </c>
      <c s="2" r="C2" t="s">
        <v>2</v>
      </c>
      <c s="2" r="D2" t="s">
        <v>62</v>
      </c>
    </row>
    <row r="3" spans="1:4">
      <c s="3" r="A3" t="s">
        <v>407</v>
      </c>
    </row>
    <row r="4" spans="1:4">
      <c s="4" r="A4" t="s">
        <v>422</v>
      </c>
      <c s="7" r="C4" t="n">
        <v>3764</v>
      </c>
    </row>
    <row r="5" spans="1:4">
      <c s="4" r="A5" t="s">
        <v>423</v>
      </c>
      <c s="4" r="C5" t="s">
        <v>424</v>
      </c>
    </row>
    <row r="6" spans="1:4">
      <c s="4" r="A6" t="s">
        <v>166</v>
      </c>
      <c s="7" r="C6" t="n">
        <v>1065</v>
      </c>
    </row>
    <row r="7" spans="1:4">
      <c s="4" r="A7" t="s">
        <v>425</v>
      </c>
    </row>
    <row r="8" spans="1:4">
      <c s="3" r="A8" t="s">
        <v>407</v>
      </c>
    </row>
    <row r="9" spans="1:4">
      <c s="4" r="A9" t="s">
        <v>415</v>
      </c>
      <c s="5" r="C9" t="n">
        <v>93968</v>
      </c>
      <c s="5" r="D9" t="n">
        <v>165996</v>
      </c>
    </row>
    <row r="10" spans="1:4">
      <c s="4" r="A10" t="s">
        <v>426</v>
      </c>
    </row>
    <row r="11" spans="1:4">
      <c s="3" r="A11" t="s">
        <v>407</v>
      </c>
    </row>
    <row r="12" spans="1:4">
      <c s="4" r="A12" t="s">
        <v>427</v>
      </c>
      <c s="5" r="B12" t="n">
        <v>133890</v>
      </c>
    </row>
    <row r="13" spans="1:4">
      <c s="4" r="A13" t="s">
        <v>415</v>
      </c>
      <c s="5" r="B13" t="n">
        <v>89837</v>
      </c>
    </row>
    <row r="14" spans="1:4">
      <c s="4" r="A14" t="s">
        <v>428</v>
      </c>
      <c s="7" r="C14" t="n">
        <v>1109</v>
      </c>
    </row>
    <row r="15" spans="1:4">
      <c s="4" r="A15" t="s">
        <v>149</v>
      </c>
    </row>
    <row r="16" spans="1:4">
      <c s="3" r="A16" t="s">
        <v>407</v>
      </c>
    </row>
    <row r="17" spans="1:4">
      <c s="4" r="A17" t="s">
        <v>166</v>
      </c>
      <c s="7" r="C17" t="n">
        <v>10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1</v>
      </c>
    </row>
    <row r="2" spans="1:3">
      <c s="2" r="B2" t="s">
        <v>2</v>
      </c>
      <c s="2" r="C2" t="s">
        <v>26</v>
      </c>
    </row>
    <row r="3" spans="1:3">
      <c s="3" r="A3" t="s">
        <v>407</v>
      </c>
    </row>
    <row r="4" spans="1:3">
      <c s="4" r="A4" t="s">
        <v>430</v>
      </c>
      <c s="7" r="B4" t="n">
        <v>3035</v>
      </c>
      <c s="7" r="C4" t="n">
        <v>2552</v>
      </c>
    </row>
    <row r="5" spans="1:3">
      <c s="4" r="A5" t="s">
        <v>431</v>
      </c>
    </row>
    <row r="6" spans="1:3">
      <c s="3" r="A6" t="s">
        <v>407</v>
      </c>
    </row>
    <row r="7" spans="1:3">
      <c s="4" r="A7" t="s">
        <v>432</v>
      </c>
      <c s="5" r="B7" t="n">
        <v>2321</v>
      </c>
      <c s="5" r="C7" t="n">
        <v>1864</v>
      </c>
    </row>
    <row r="8" spans="1:3">
      <c s="4" r="A8" t="s">
        <v>433</v>
      </c>
      <c s="5" r="B8" t="n">
        <v>121</v>
      </c>
      <c s="5" r="C8" t="n">
        <v>67</v>
      </c>
    </row>
    <row r="9" spans="1:3">
      <c s="4" r="A9" t="s">
        <v>430</v>
      </c>
      <c s="5" r="B9" t="n">
        <v>2442</v>
      </c>
      <c s="5" r="C9" t="n">
        <v>1931</v>
      </c>
    </row>
    <row r="10" spans="1:3">
      <c s="4" r="A10" t="s">
        <v>434</v>
      </c>
    </row>
    <row r="11" spans="1:3">
      <c s="3" r="A11" t="s">
        <v>407</v>
      </c>
    </row>
    <row r="12" spans="1:3">
      <c s="4" r="A12" t="s">
        <v>432</v>
      </c>
      <c s="7" r="B12" t="n">
        <v>593</v>
      </c>
      <c s="7" r="C12" t="n">
        <v>6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35</v>
      </c>
      <c s="2" r="B1" t="s">
        <v>369</v>
      </c>
    </row>
    <row r="2" spans="1:2">
      <c s="3" r="A2" t="s">
        <v>436</v>
      </c>
    </row>
    <row r="3" spans="1:2">
      <c s="4" r="A3" t="s">
        <v>437</v>
      </c>
      <c s="4" r="B3" t="s">
        <v>380</v>
      </c>
    </row>
    <row r="4" spans="1:2">
      <c s="4" r="A4" t="s">
        <v>438</v>
      </c>
      <c s="7" r="B4" t="n">
        <v>-3818</v>
      </c>
    </row>
    <row r="5" spans="1:2">
      <c s="4" r="A5" t="s">
        <v>439</v>
      </c>
      <c s="7" r="B5" t="n">
        <v>7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4"/>
  </cols>
  <sheetData>
    <row r="1" spans="1:6">
      <c s="1" r="A1" t="s">
        <v>440</v>
      </c>
      <c s="2" r="B1" t="s">
        <v>25</v>
      </c>
      <c s="2" r="D1" t="s">
        <v>1</v>
      </c>
    </row>
    <row r="2" spans="1:6">
      <c s="2" r="B2" t="s">
        <v>2</v>
      </c>
      <c s="2" r="C2" t="s">
        <v>26</v>
      </c>
      <c s="2" r="D2" t="s">
        <v>2</v>
      </c>
      <c s="2" r="E2" t="s">
        <v>26</v>
      </c>
      <c s="2" r="F2" t="s">
        <v>62</v>
      </c>
    </row>
    <row r="3" spans="1:6">
      <c s="3" r="A3" t="s">
        <v>198</v>
      </c>
    </row>
    <row r="4" spans="1:6">
      <c s="4" r="A4" t="s">
        <v>39</v>
      </c>
      <c s="7" r="B4" t="n">
        <v>-434000</v>
      </c>
      <c s="7" r="C4" t="n">
        <v>627000</v>
      </c>
      <c s="7" r="D4" t="n">
        <v>464000</v>
      </c>
      <c s="7" r="E4" t="n">
        <v>1647000</v>
      </c>
    </row>
    <row r="5" spans="1:6">
      <c s="4" r="A5" t="s">
        <v>441</v>
      </c>
      <c s="4" r="D5" t="s">
        <v>442</v>
      </c>
      <c s="4" r="E5" t="s">
        <v>443</v>
      </c>
    </row>
    <row r="6" spans="1:6">
      <c s="4" r="A6" t="s">
        <v>82</v>
      </c>
      <c s="7" r="B6" t="n">
        <v>0</v>
      </c>
      <c s="7" r="D6" t="n">
        <v>0</v>
      </c>
      <c s="7" r="F6" t="n">
        <v>1703000</v>
      </c>
    </row>
    <row r="7" spans="1:6">
      <c s="4" r="A7" t="s">
        <v>444</v>
      </c>
      <c s="7" r="D7" t="n">
        <v>211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1"/>
    <col customWidth="1" max="5" min="5" width="33"/>
    <col customWidth="1" max="6" min="6" width="24"/>
  </cols>
  <sheetData>
    <row r="1" spans="1:6">
      <c s="1" r="A1" t="s">
        <v>445</v>
      </c>
      <c s="2" r="B1" t="s">
        <v>446</v>
      </c>
      <c s="2" r="C1" t="s">
        <v>447</v>
      </c>
      <c s="2" r="D1" t="s">
        <v>448</v>
      </c>
      <c s="2" r="E1" t="s">
        <v>449</v>
      </c>
      <c s="2" r="F1" t="s">
        <v>450</v>
      </c>
    </row>
    <row r="2" spans="1:6">
      <c s="3" r="A2" t="s">
        <v>451</v>
      </c>
    </row>
    <row r="3" spans="1:6">
      <c s="4" r="A3" t="s">
        <v>452</v>
      </c>
      <c s="7" r="E3" t="n">
        <v>7900000</v>
      </c>
    </row>
    <row r="4" spans="1:6">
      <c s="4" r="A4" t="s">
        <v>453</v>
      </c>
      <c s="5" r="E4" t="n">
        <v>49018</v>
      </c>
      <c s="5" r="F4" t="n">
        <v>49461</v>
      </c>
    </row>
    <row r="5" spans="1:6">
      <c s="4" r="A5" t="s">
        <v>454</v>
      </c>
      <c s="7" r="E5" t="n">
        <v>800000</v>
      </c>
    </row>
    <row r="6" spans="1:6">
      <c s="4" r="A6" t="s">
        <v>455</v>
      </c>
      <c s="5" r="E6" t="n">
        <v>2</v>
      </c>
    </row>
    <row r="7" spans="1:6">
      <c s="4" r="A7" t="s">
        <v>456</v>
      </c>
      <c s="4" r="E7" t="s">
        <v>382</v>
      </c>
    </row>
    <row r="8" spans="1:6">
      <c s="4" r="A8" t="s">
        <v>457</v>
      </c>
      <c s="4" r="E8" t="s">
        <v>382</v>
      </c>
    </row>
    <row r="9" spans="1:6">
      <c s="4" r="A9" t="s">
        <v>458</v>
      </c>
      <c s="7" r="F9" t="n">
        <v>933000</v>
      </c>
    </row>
    <row r="10" spans="1:6">
      <c s="4" r="A10" t="s">
        <v>459</v>
      </c>
    </row>
    <row r="11" spans="1:6">
      <c s="3" r="A11" t="s">
        <v>451</v>
      </c>
    </row>
    <row r="12" spans="1:6">
      <c s="4" r="A12" t="s">
        <v>460</v>
      </c>
      <c s="7" r="E12" t="n">
        <v>5426000</v>
      </c>
    </row>
    <row r="13" spans="1:6">
      <c s="4" r="A13" t="s">
        <v>461</v>
      </c>
      <c s="7" r="E13" t="n">
        <v>83000</v>
      </c>
    </row>
    <row r="14" spans="1:6">
      <c s="4" r="A14" t="s">
        <v>462</v>
      </c>
    </row>
    <row r="15" spans="1:6">
      <c s="3" r="A15" t="s">
        <v>451</v>
      </c>
    </row>
    <row r="16" spans="1:6">
      <c s="4" r="A16" t="s">
        <v>463</v>
      </c>
      <c s="5" r="E16" t="n">
        <v>420</v>
      </c>
    </row>
    <row r="17" spans="1:6">
      <c s="4" r="A17" t="s">
        <v>464</v>
      </c>
      <c s="7" r="E17" t="n">
        <v>28620000</v>
      </c>
    </row>
    <row r="18" spans="1:6">
      <c s="4" r="A18" t="s">
        <v>465</v>
      </c>
      <c s="5" r="E18" t="n">
        <v>0</v>
      </c>
    </row>
    <row r="19" spans="1:6">
      <c s="4" r="A19" t="s">
        <v>466</v>
      </c>
      <c s="7" r="E19" t="n">
        <v>0</v>
      </c>
    </row>
    <row r="20" spans="1:6">
      <c s="4" r="A20" t="s">
        <v>467</v>
      </c>
    </row>
    <row r="21" spans="1:6">
      <c s="3" r="A21" t="s">
        <v>451</v>
      </c>
    </row>
    <row r="22" spans="1:6">
      <c s="4" r="A22" t="s">
        <v>463</v>
      </c>
      <c s="5" r="E22" t="n">
        <v>1931</v>
      </c>
    </row>
    <row r="23" spans="1:6">
      <c s="4" r="A23" t="s">
        <v>460</v>
      </c>
      <c s="7" r="E23" t="n">
        <v>39750000</v>
      </c>
    </row>
    <row r="24" spans="1:6">
      <c s="4" r="A24" t="s">
        <v>465</v>
      </c>
      <c s="7" r="E24" t="n">
        <v>80250000</v>
      </c>
    </row>
    <row r="25" spans="1:6">
      <c s="4" r="A25" t="s">
        <v>468</v>
      </c>
      <c s="7" r="D25" t="n">
        <v>4971000</v>
      </c>
    </row>
    <row r="26" spans="1:6">
      <c s="4" r="A26" t="s">
        <v>324</v>
      </c>
    </row>
    <row r="27" spans="1:6">
      <c s="3" r="A27" t="s">
        <v>451</v>
      </c>
    </row>
    <row r="28" spans="1:6">
      <c s="4" r="A28" t="s">
        <v>453</v>
      </c>
      <c s="5" r="E28" t="n">
        <v>22179</v>
      </c>
    </row>
    <row r="29" spans="1:6">
      <c s="4" r="A29" t="s">
        <v>469</v>
      </c>
    </row>
    <row r="30" spans="1:6">
      <c s="3" r="A30" t="s">
        <v>451</v>
      </c>
    </row>
    <row r="31" spans="1:6">
      <c s="4" r="A31" t="s">
        <v>453</v>
      </c>
      <c s="5" r="E31" t="n">
        <v>6693</v>
      </c>
    </row>
    <row r="32" spans="1:6">
      <c s="4" r="A32" t="s">
        <v>349</v>
      </c>
    </row>
    <row r="33" spans="1:6">
      <c s="3" r="A33" t="s">
        <v>451</v>
      </c>
    </row>
    <row r="34" spans="1:6">
      <c s="4" r="A34" t="s">
        <v>470</v>
      </c>
      <c s="5" r="B34" t="n">
        <v>2</v>
      </c>
    </row>
    <row r="35" spans="1:6">
      <c s="4" r="A35" t="s">
        <v>471</v>
      </c>
    </row>
    <row r="36" spans="1:6">
      <c s="3" r="A36" t="s">
        <v>451</v>
      </c>
    </row>
    <row r="37" spans="1:6">
      <c s="4" r="A37" t="s">
        <v>472</v>
      </c>
      <c s="5" r="C37" t="n">
        <v>140</v>
      </c>
    </row>
    <row r="38" spans="1:6">
      <c s="4" r="A38" t="s">
        <v>473</v>
      </c>
      <c s="4" r="C38" t="s">
        <v>474</v>
      </c>
    </row>
    <row r="39" spans="1:6">
      <c s="4" r="A39" t="s">
        <v>475</v>
      </c>
    </row>
    <row r="40" spans="1:6">
      <c s="3" r="A40" t="s">
        <v>451</v>
      </c>
    </row>
    <row r="41" spans="1:6">
      <c s="4" r="A41" t="s">
        <v>476</v>
      </c>
      <c s="4" r="E41" t="s">
        <v>477</v>
      </c>
    </row>
    <row r="42" spans="1:6">
      <c s="4" r="A42" t="s">
        <v>478</v>
      </c>
    </row>
    <row r="43" spans="1:6">
      <c s="3" r="A43" t="s">
        <v>451</v>
      </c>
    </row>
    <row r="44" spans="1:6">
      <c s="4" r="A44" t="s">
        <v>479</v>
      </c>
      <c s="4" r="E44" t="s">
        <v>480</v>
      </c>
    </row>
    <row r="45" spans="1:6">
      <c s="4" r="A45" t="s">
        <v>481</v>
      </c>
    </row>
    <row r="46" spans="1:6">
      <c s="3" r="A46" t="s">
        <v>451</v>
      </c>
    </row>
    <row r="47" spans="1:6">
      <c s="4" r="A47" t="s">
        <v>482</v>
      </c>
      <c s="4" r="E47" t="s">
        <v>483</v>
      </c>
    </row>
    <row r="48" spans="1:6">
      <c s="4" r="A48" t="s">
        <v>484</v>
      </c>
    </row>
    <row r="49" spans="1:6">
      <c s="3" r="A49" t="s">
        <v>451</v>
      </c>
    </row>
    <row r="50" spans="1:6">
      <c s="4" r="A50" t="s">
        <v>482</v>
      </c>
      <c s="4" r="E50" t="s">
        <v>3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85</v>
      </c>
      <c s="2" r="B1" t="s">
        <v>25</v>
      </c>
      <c s="2" r="C1" t="s">
        <v>1</v>
      </c>
    </row>
    <row r="2" spans="1:5">
      <c s="2" r="B2" t="s">
        <v>26</v>
      </c>
      <c s="2" r="C2" t="s">
        <v>2</v>
      </c>
      <c s="2" r="D2" t="s">
        <v>26</v>
      </c>
      <c s="2" r="E2" t="s">
        <v>62</v>
      </c>
    </row>
    <row r="3" spans="1:5">
      <c s="3" r="A3" t="s">
        <v>486</v>
      </c>
    </row>
    <row r="4" spans="1:5">
      <c s="4" r="A4" t="s">
        <v>487</v>
      </c>
      <c s="7" r="C4" t="n">
        <v>600</v>
      </c>
    </row>
    <row r="5" spans="1:5">
      <c s="3" r="A5" t="s">
        <v>488</v>
      </c>
    </row>
    <row r="6" spans="1:5">
      <c s="4" r="A6" t="s">
        <v>489</v>
      </c>
      <c s="4" r="C6" t="s">
        <v>490</v>
      </c>
    </row>
    <row r="7" spans="1:5">
      <c s="3" r="A7" t="s">
        <v>491</v>
      </c>
    </row>
    <row r="8" spans="1:5">
      <c s="4" r="A8" t="s">
        <v>492</v>
      </c>
      <c s="4" r="C8" t="s">
        <v>493</v>
      </c>
      <c s="4" r="D8" t="s">
        <v>493</v>
      </c>
    </row>
    <row r="9" spans="1:5">
      <c s="4" r="A9" t="s">
        <v>494</v>
      </c>
      <c s="4" r="C9" t="s">
        <v>495</v>
      </c>
      <c s="4" r="D9" t="s">
        <v>495</v>
      </c>
    </row>
    <row r="10" spans="1:5">
      <c s="4" r="A10" t="s">
        <v>496</v>
      </c>
      <c s="7" r="B10" t="n">
        <v>392</v>
      </c>
    </row>
    <row r="11" spans="1:5">
      <c s="4" r="A11" t="s">
        <v>497</v>
      </c>
      <c s="7" r="B11" t="n">
        <v>407</v>
      </c>
    </row>
    <row r="12" spans="1:5">
      <c s="4" r="A12" t="s">
        <v>498</v>
      </c>
    </row>
    <row r="13" spans="1:5">
      <c s="3" r="A13" t="s">
        <v>488</v>
      </c>
    </row>
    <row r="14" spans="1:5">
      <c s="4" r="A14" t="s">
        <v>499</v>
      </c>
      <c s="4" r="C14" t="s">
        <v>500</v>
      </c>
    </row>
    <row r="15" spans="1:5">
      <c s="4" r="A15" t="s">
        <v>501</v>
      </c>
      <c s="4" r="C15" t="s">
        <v>502</v>
      </c>
    </row>
    <row r="16" spans="1:5">
      <c s="4" r="A16" t="s">
        <v>503</v>
      </c>
      <c s="4" r="C16" t="s">
        <v>504</v>
      </c>
    </row>
    <row r="17" spans="1:5">
      <c s="4" r="A17" t="s">
        <v>505</v>
      </c>
      <c s="4" r="C17" t="s">
        <v>506</v>
      </c>
      <c s="4" r="E17" t="s">
        <v>507</v>
      </c>
    </row>
    <row r="18" spans="1:5">
      <c s="4" r="A18" t="s">
        <v>508</v>
      </c>
    </row>
    <row r="19" spans="1:5">
      <c s="3" r="A19" t="s">
        <v>488</v>
      </c>
    </row>
    <row r="20" spans="1:5">
      <c s="4" r="A20" t="s">
        <v>499</v>
      </c>
      <c s="4" r="C20" t="s">
        <v>509</v>
      </c>
    </row>
    <row r="21" spans="1:5">
      <c s="4" r="A21" t="s">
        <v>505</v>
      </c>
      <c s="4" r="C21" t="s">
        <v>510</v>
      </c>
      <c s="4" r="E21" t="s">
        <v>338</v>
      </c>
    </row>
    <row r="22" spans="1:5">
      <c s="4" r="A22" t="s">
        <v>511</v>
      </c>
    </row>
    <row r="23" spans="1:5">
      <c s="3" r="A23" t="s">
        <v>488</v>
      </c>
    </row>
    <row r="24" spans="1:5">
      <c s="4" r="A24" t="s">
        <v>499</v>
      </c>
      <c s="4" r="C24" t="s">
        <v>386</v>
      </c>
    </row>
    <row r="25" spans="1:5">
      <c s="4" r="A25" t="s">
        <v>505</v>
      </c>
      <c s="4" r="C25" t="s">
        <v>512</v>
      </c>
      <c s="4" r="E25" t="s">
        <v>51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4</v>
      </c>
      <c s="2" r="B1" t="s">
        <v>1</v>
      </c>
    </row>
    <row r="2" spans="1:3">
      <c s="2" r="B2" t="s">
        <v>2</v>
      </c>
      <c s="2" r="C2" t="s">
        <v>26</v>
      </c>
    </row>
    <row r="3" spans="1:3">
      <c s="4" r="A3" t="s">
        <v>399</v>
      </c>
    </row>
    <row r="4" spans="1:3">
      <c s="3" r="A4" t="s">
        <v>515</v>
      </c>
    </row>
    <row r="5" spans="1:3">
      <c s="4" r="A5" t="s">
        <v>516</v>
      </c>
      <c s="7" r="B5" t="n">
        <v>-199</v>
      </c>
      <c s="7" r="C5" t="n">
        <v>-270</v>
      </c>
    </row>
    <row r="6" spans="1:3">
      <c s="4" r="A6" t="s">
        <v>517</v>
      </c>
      <c s="5" r="B6" t="n">
        <v>-350</v>
      </c>
      <c s="5" r="C6" t="n">
        <v>-303</v>
      </c>
    </row>
    <row r="7" spans="1:3">
      <c s="4" r="A7" t="s">
        <v>518</v>
      </c>
      <c s="5" r="B7" t="n">
        <v>462</v>
      </c>
      <c s="5" r="C7" t="n">
        <v>408</v>
      </c>
    </row>
    <row r="8" spans="1:3">
      <c s="4" r="A8" t="s">
        <v>519</v>
      </c>
      <c s="5" r="B8" t="n">
        <v>-213</v>
      </c>
      <c s="5" r="C8" t="n">
        <v>-800</v>
      </c>
    </row>
    <row r="9" spans="1:3">
      <c s="4" r="A9" t="s">
        <v>520</v>
      </c>
      <c s="5" r="B9" t="n">
        <v>-300</v>
      </c>
      <c s="5" r="C9" t="n">
        <v>-965</v>
      </c>
    </row>
    <row r="10" spans="1:3">
      <c s="4" r="A10" t="s">
        <v>401</v>
      </c>
    </row>
    <row r="11" spans="1:3">
      <c s="3" r="A11" t="s">
        <v>515</v>
      </c>
    </row>
    <row r="12" spans="1:3">
      <c s="4" r="A12" t="s">
        <v>516</v>
      </c>
      <c s="5" r="B12" t="n">
        <v>0</v>
      </c>
      <c s="5" r="C12" t="n">
        <v>-240</v>
      </c>
    </row>
    <row r="13" spans="1:3">
      <c s="4" r="A13" t="s">
        <v>517</v>
      </c>
      <c s="5" r="B13" t="n">
        <v>-208</v>
      </c>
      <c s="5" r="C13" t="n">
        <v>-165</v>
      </c>
    </row>
    <row r="14" spans="1:3">
      <c s="4" r="A14" t="s">
        <v>519</v>
      </c>
      <c s="5" r="B14" t="n">
        <v>-253</v>
      </c>
      <c s="5" r="C14" t="n">
        <v>-171</v>
      </c>
    </row>
    <row r="15" spans="1:3">
      <c s="4" r="A15" t="s">
        <v>520</v>
      </c>
      <c s="7" r="B15" t="n">
        <v>-461</v>
      </c>
      <c s="7" r="C15" t="n">
        <v>-5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r="A1" t="s">
        <v>521</v>
      </c>
      <c s="2" r="B1" t="s">
        <v>25</v>
      </c>
      <c s="2" r="D1" t="s">
        <v>1</v>
      </c>
    </row>
    <row r="2" spans="1:5">
      <c s="2" r="B2" t="s">
        <v>369</v>
      </c>
      <c s="2" r="C2" t="s">
        <v>258</v>
      </c>
      <c s="2" r="D2" t="s">
        <v>522</v>
      </c>
      <c s="2" r="E2" t="s">
        <v>258</v>
      </c>
    </row>
    <row r="3" spans="1:5">
      <c s="3" r="A3" t="s">
        <v>523</v>
      </c>
    </row>
    <row r="4" spans="1:5">
      <c s="4" r="A4" t="s">
        <v>261</v>
      </c>
      <c s="5" r="D4" t="n">
        <v>4</v>
      </c>
    </row>
    <row r="5" spans="1:5">
      <c s="4" r="A5" t="s">
        <v>524</v>
      </c>
      <c s="7" r="B5" t="n">
        <v>11946000</v>
      </c>
      <c s="7" r="C5" t="n">
        <v>13837000</v>
      </c>
      <c s="7" r="D5" t="n">
        <v>35579000</v>
      </c>
      <c s="7" r="E5" t="n">
        <v>36510000</v>
      </c>
    </row>
    <row r="6" spans="1:5">
      <c s="4" r="A6" t="s">
        <v>525</v>
      </c>
      <c s="5" r="B6" t="n">
        <v>-3300000</v>
      </c>
      <c s="5" r="C6" t="n">
        <v>591000</v>
      </c>
      <c s="5" r="D6" t="n">
        <v>-3230000</v>
      </c>
      <c s="5" r="E6" t="n">
        <v>2004000</v>
      </c>
    </row>
    <row r="7" spans="1:5">
      <c s="4" r="A7" t="s">
        <v>526</v>
      </c>
      <c s="5" r="B7" t="n">
        <v>15487000</v>
      </c>
      <c s="5" r="C7" t="n">
        <v>13465000</v>
      </c>
      <c s="5" r="D7" t="n">
        <v>39402000</v>
      </c>
      <c s="5" r="E7" t="n">
        <v>35338000</v>
      </c>
    </row>
    <row r="8" spans="1:5">
      <c s="4" r="A8" t="s">
        <v>37</v>
      </c>
      <c s="5" r="B8" t="n">
        <v>2055000</v>
      </c>
      <c s="5" r="C8" t="n">
        <v>1707000</v>
      </c>
      <c s="5" r="D8" t="n">
        <v>4861000</v>
      </c>
      <c s="5" r="E8" t="n">
        <v>3293000</v>
      </c>
    </row>
    <row r="9" spans="1:5">
      <c s="4" r="A9" t="s">
        <v>45</v>
      </c>
    </row>
    <row r="10" spans="1:5">
      <c s="3" r="A10" t="s">
        <v>523</v>
      </c>
    </row>
    <row r="11" spans="1:5">
      <c s="4" r="A11" t="s">
        <v>524</v>
      </c>
      <c s="5" r="B11" t="n">
        <v>2548000</v>
      </c>
      <c s="5" r="C11" t="n">
        <v>2572000</v>
      </c>
      <c s="5" r="D11" t="n">
        <v>8935000</v>
      </c>
      <c s="5" r="E11" t="n">
        <v>8067000</v>
      </c>
    </row>
    <row r="12" spans="1:5">
      <c s="4" r="A12" t="s">
        <v>526</v>
      </c>
      <c s="5" r="B12" t="n">
        <v>3273000</v>
      </c>
      <c s="5" r="C12" t="n">
        <v>3374000</v>
      </c>
      <c s="5" r="D12" t="n">
        <v>9570000</v>
      </c>
      <c s="5" r="E12" t="n">
        <v>10021000</v>
      </c>
    </row>
    <row r="13" spans="1:5">
      <c s="4" r="A13" t="s">
        <v>527</v>
      </c>
    </row>
    <row r="14" spans="1:5">
      <c s="3" r="A14" t="s">
        <v>523</v>
      </c>
    </row>
    <row r="15" spans="1:5">
      <c s="4" r="A15" t="s">
        <v>526</v>
      </c>
      <c s="5" r="B15" t="n">
        <v>558000</v>
      </c>
      <c s="5" r="C15" t="n">
        <v>565000</v>
      </c>
      <c s="5" r="D15" t="n">
        <v>1885000</v>
      </c>
      <c s="5" r="E15" t="n">
        <v>1716000</v>
      </c>
    </row>
    <row r="16" spans="1:5">
      <c s="4" r="A16" t="s">
        <v>46</v>
      </c>
    </row>
    <row r="17" spans="1:5">
      <c s="3" r="A17" t="s">
        <v>523</v>
      </c>
    </row>
    <row r="18" spans="1:5">
      <c s="4" r="A18" t="s">
        <v>524</v>
      </c>
      <c s="5" r="B18" t="n">
        <v>1322000</v>
      </c>
      <c s="5" r="C18" t="n">
        <v>2393000</v>
      </c>
      <c s="5" r="D18" t="n">
        <v>14174000</v>
      </c>
      <c s="5" r="E18" t="n">
        <v>14801000</v>
      </c>
    </row>
    <row r="19" spans="1:5">
      <c s="4" r="A19" t="s">
        <v>526</v>
      </c>
      <c s="5" r="B19" t="n">
        <v>606000</v>
      </c>
      <c s="5" r="C19" t="n">
        <v>505000</v>
      </c>
      <c s="5" r="D19" t="n">
        <v>7023000</v>
      </c>
      <c s="5" r="E19" t="n">
        <v>5932000</v>
      </c>
    </row>
    <row r="20" spans="1:5">
      <c s="4" r="A20" t="s">
        <v>528</v>
      </c>
    </row>
    <row r="21" spans="1:5">
      <c s="3" r="A21" t="s">
        <v>523</v>
      </c>
    </row>
    <row r="22" spans="1:5">
      <c s="4" r="A22" t="s">
        <v>524</v>
      </c>
      <c s="5" r="B22" t="n">
        <v>2548000</v>
      </c>
      <c s="5" r="C22" t="n">
        <v>2572000</v>
      </c>
      <c s="5" r="D22" t="n">
        <v>8935000</v>
      </c>
      <c s="5" r="E22" t="n">
        <v>8067000</v>
      </c>
    </row>
    <row r="23" spans="1:5">
      <c s="4" r="A23" t="s">
        <v>525</v>
      </c>
      <c s="5" r="B23" t="n">
        <v>-725000</v>
      </c>
      <c s="5" r="C23" t="n">
        <v>-802000</v>
      </c>
      <c s="5" r="D23" t="n">
        <v>-635000</v>
      </c>
      <c s="5" r="E23" t="n">
        <v>-1954000</v>
      </c>
    </row>
    <row r="24" spans="1:5">
      <c s="4" r="A24" t="s">
        <v>37</v>
      </c>
      <c s="5" r="D24" t="n">
        <v>4861000</v>
      </c>
      <c s="5" r="E24" t="n">
        <v>3328000</v>
      </c>
    </row>
    <row r="25" spans="1:5">
      <c s="4" r="A25" t="s">
        <v>529</v>
      </c>
      <c s="5" r="B25" t="n">
        <v>1330000</v>
      </c>
      <c s="5" r="C25" t="n">
        <v>905000</v>
      </c>
      <c s="5" r="D25" t="n">
        <v>4226000</v>
      </c>
      <c s="5" r="E25" t="n">
        <v>1374000</v>
      </c>
    </row>
    <row r="26" spans="1:5">
      <c s="4" r="A26" t="s">
        <v>530</v>
      </c>
    </row>
    <row r="27" spans="1:5">
      <c s="3" r="A27" t="s">
        <v>523</v>
      </c>
    </row>
    <row r="28" spans="1:5">
      <c s="4" r="A28" t="s">
        <v>524</v>
      </c>
      <c s="5" r="B28" t="n">
        <v>1925000</v>
      </c>
      <c s="5" r="C28" t="n">
        <v>1617000</v>
      </c>
      <c s="5" r="D28" t="n">
        <v>5720000</v>
      </c>
      <c s="5" r="E28" t="n">
        <v>4338000</v>
      </c>
    </row>
    <row r="29" spans="1:5">
      <c s="4" r="A29" t="s">
        <v>531</v>
      </c>
    </row>
    <row r="30" spans="1:5">
      <c s="3" r="A30" t="s">
        <v>523</v>
      </c>
    </row>
    <row r="31" spans="1:5">
      <c s="4" r="A31" t="s">
        <v>524</v>
      </c>
      <c s="5" r="B31" t="n">
        <v>26000</v>
      </c>
      <c s="5" r="C31" t="n">
        <v>351000</v>
      </c>
      <c s="5" r="D31" t="n">
        <v>938000</v>
      </c>
      <c s="5" r="E31" t="n">
        <v>1064000</v>
      </c>
    </row>
    <row r="32" spans="1:5">
      <c s="4" r="A32" t="s">
        <v>532</v>
      </c>
    </row>
    <row r="33" spans="1:5">
      <c s="3" r="A33" t="s">
        <v>523</v>
      </c>
    </row>
    <row r="34" spans="1:5">
      <c s="4" r="A34" t="s">
        <v>524</v>
      </c>
      <c s="5" r="B34" t="n">
        <v>597000</v>
      </c>
      <c s="5" r="C34" t="n">
        <v>604000</v>
      </c>
      <c s="5" r="D34" t="n">
        <v>2277000</v>
      </c>
      <c s="5" r="E34" t="n">
        <v>2665000</v>
      </c>
    </row>
    <row r="35" spans="1:5">
      <c s="4" r="A35" t="s">
        <v>533</v>
      </c>
    </row>
    <row r="36" spans="1:5">
      <c s="3" r="A36" t="s">
        <v>523</v>
      </c>
    </row>
    <row r="37" spans="1:5">
      <c s="4" r="A37" t="s">
        <v>524</v>
      </c>
      <c s="5" r="B37" t="n">
        <v>1322000</v>
      </c>
      <c s="5" r="C37" t="n">
        <v>2393000</v>
      </c>
      <c s="5" r="D37" t="n">
        <v>14174000</v>
      </c>
      <c s="5" r="E37" t="n">
        <v>14801000</v>
      </c>
    </row>
    <row r="38" spans="1:5">
      <c s="4" r="A38" t="s">
        <v>525</v>
      </c>
      <c s="5" r="B38" t="n">
        <v>716000</v>
      </c>
      <c s="5" r="C38" t="n">
        <v>1888000</v>
      </c>
      <c s="5" r="D38" t="n">
        <v>7151000</v>
      </c>
      <c s="5" r="E38" t="n">
        <v>8869000</v>
      </c>
    </row>
    <row r="39" spans="1:5">
      <c s="4" r="A39" t="s">
        <v>534</v>
      </c>
    </row>
    <row r="40" spans="1:5">
      <c s="3" r="A40" t="s">
        <v>523</v>
      </c>
    </row>
    <row r="41" spans="1:5">
      <c s="4" r="A41" t="s">
        <v>524</v>
      </c>
      <c s="5" r="B41" t="n">
        <v>640000</v>
      </c>
      <c s="5" r="C41" t="n">
        <v>1778000</v>
      </c>
      <c s="5" r="D41" t="n">
        <v>2333000</v>
      </c>
      <c s="5" r="E41" t="n">
        <v>5301000</v>
      </c>
    </row>
    <row r="42" spans="1:5">
      <c s="4" r="A42" t="s">
        <v>535</v>
      </c>
    </row>
    <row r="43" spans="1:5">
      <c s="3" r="A43" t="s">
        <v>523</v>
      </c>
    </row>
    <row r="44" spans="1:5">
      <c s="4" r="A44" t="s">
        <v>524</v>
      </c>
      <c s="5" r="B44" t="n">
        <v>0</v>
      </c>
      <c s="5" r="C44" t="n">
        <v>0</v>
      </c>
      <c s="5" r="D44" t="n">
        <v>10165000</v>
      </c>
      <c s="5" r="E44" t="n">
        <v>7703000</v>
      </c>
    </row>
    <row r="45" spans="1:5">
      <c s="4" r="A45" t="s">
        <v>536</v>
      </c>
    </row>
    <row r="46" spans="1:5">
      <c s="3" r="A46" t="s">
        <v>523</v>
      </c>
    </row>
    <row r="47" spans="1:5">
      <c s="4" r="A47" t="s">
        <v>524</v>
      </c>
      <c s="5" r="B47" t="n">
        <v>282000</v>
      </c>
      <c s="5" r="C47" t="n">
        <v>294000</v>
      </c>
      <c s="5" r="D47" t="n">
        <v>629000</v>
      </c>
      <c s="5" r="E47" t="n">
        <v>885000</v>
      </c>
    </row>
    <row r="48" spans="1:5">
      <c s="4" r="A48" t="s">
        <v>537</v>
      </c>
    </row>
    <row r="49" spans="1:5">
      <c s="3" r="A49" t="s">
        <v>523</v>
      </c>
    </row>
    <row r="50" spans="1:5">
      <c s="4" r="A50" t="s">
        <v>524</v>
      </c>
      <c s="5" r="B50" t="n">
        <v>373000</v>
      </c>
      <c s="5" r="C50" t="n">
        <v>284000</v>
      </c>
      <c s="5" r="D50" t="n">
        <v>916000</v>
      </c>
      <c s="5" r="E50" t="n">
        <v>763000</v>
      </c>
    </row>
    <row r="51" spans="1:5">
      <c s="4" r="A51" t="s">
        <v>538</v>
      </c>
    </row>
    <row r="52" spans="1:5">
      <c s="3" r="A52" t="s">
        <v>523</v>
      </c>
    </row>
    <row r="53" spans="1:5">
      <c s="4" r="A53" t="s">
        <v>524</v>
      </c>
      <c s="5" r="B53" t="n">
        <v>27000</v>
      </c>
      <c s="5" r="C53" t="n">
        <v>37000</v>
      </c>
      <c s="5" r="D53" t="n">
        <v>131000</v>
      </c>
      <c s="5" r="E53" t="n">
        <v>149000</v>
      </c>
    </row>
    <row r="54" spans="1:5">
      <c s="4" r="A54" t="s">
        <v>539</v>
      </c>
    </row>
    <row r="55" spans="1:5">
      <c s="3" r="A55" t="s">
        <v>523</v>
      </c>
    </row>
    <row r="56" spans="1:5">
      <c s="4" r="A56" t="s">
        <v>524</v>
      </c>
      <c s="5" r="B56" t="n">
        <v>8076000</v>
      </c>
      <c s="5" r="C56" t="n">
        <v>8872000</v>
      </c>
      <c s="5" r="D56" t="n">
        <v>12470000</v>
      </c>
      <c s="5" r="E56" t="n">
        <v>13642000</v>
      </c>
    </row>
    <row r="57" spans="1:5">
      <c s="4" r="A57" t="s">
        <v>525</v>
      </c>
      <c s="5" r="B57" t="n">
        <v>-47000</v>
      </c>
      <c s="5" r="C57" t="n">
        <v>2783000</v>
      </c>
      <c s="5" r="D57" t="n">
        <v>760000</v>
      </c>
      <c s="5" r="E57" t="n">
        <v>4261000</v>
      </c>
    </row>
    <row r="58" spans="1:5">
      <c s="4" r="A58" t="s">
        <v>540</v>
      </c>
    </row>
    <row r="59" spans="1:5">
      <c s="3" r="A59" t="s">
        <v>523</v>
      </c>
    </row>
    <row r="60" spans="1:5">
      <c s="4" r="A60" t="s">
        <v>524</v>
      </c>
      <c s="5" r="B60" t="n">
        <v>8038000</v>
      </c>
      <c s="5" r="C60" t="n">
        <v>8796000</v>
      </c>
      <c s="5" r="D60" t="n">
        <v>12385000</v>
      </c>
      <c s="5" r="E60" t="n">
        <v>13415000</v>
      </c>
    </row>
    <row r="61" spans="1:5">
      <c s="4" r="A61" t="s">
        <v>541</v>
      </c>
    </row>
    <row r="62" spans="1:5">
      <c s="3" r="A62" t="s">
        <v>523</v>
      </c>
    </row>
    <row r="63" spans="1:5">
      <c s="4" r="A63" t="s">
        <v>524</v>
      </c>
      <c s="5" r="B63" t="n">
        <v>3687000</v>
      </c>
      <c s="5" r="C63" t="n">
        <v>3201000</v>
      </c>
      <c s="5" r="D63" t="n">
        <v>7066000</v>
      </c>
      <c s="5" r="E63" t="n">
        <v>5297000</v>
      </c>
    </row>
    <row r="64" spans="1:5">
      <c s="4" r="A64" t="s">
        <v>542</v>
      </c>
    </row>
    <row r="65" spans="1:5">
      <c s="3" r="A65" t="s">
        <v>523</v>
      </c>
    </row>
    <row r="66" spans="1:5">
      <c s="4" r="A66" t="s">
        <v>524</v>
      </c>
      <c s="5" r="B66" t="n">
        <v>2136000</v>
      </c>
      <c s="5" r="C66" t="n">
        <v>4118000</v>
      </c>
      <c s="5" r="D66" t="n">
        <v>2899000</v>
      </c>
      <c s="5" r="E66" t="n">
        <v>6237000</v>
      </c>
    </row>
    <row r="67" spans="1:5">
      <c s="4" r="A67" t="s">
        <v>543</v>
      </c>
    </row>
    <row r="68" spans="1:5">
      <c s="3" r="A68" t="s">
        <v>523</v>
      </c>
    </row>
    <row r="69" spans="1:5">
      <c s="4" r="A69" t="s">
        <v>524</v>
      </c>
      <c s="5" r="B69" t="n">
        <v>1986000</v>
      </c>
      <c s="5" r="C69" t="n">
        <v>1293000</v>
      </c>
      <c s="5" r="D69" t="n">
        <v>1986000</v>
      </c>
      <c s="5" r="E69" t="n">
        <v>1293000</v>
      </c>
    </row>
    <row r="70" spans="1:5">
      <c s="4" r="A70" t="s">
        <v>544</v>
      </c>
    </row>
    <row r="71" spans="1:5">
      <c s="3" r="A71" t="s">
        <v>523</v>
      </c>
    </row>
    <row r="72" spans="1:5">
      <c s="4" r="A72" t="s">
        <v>524</v>
      </c>
      <c s="5" r="B72" t="n">
        <v>229000</v>
      </c>
      <c s="5" r="C72" t="n">
        <v>184000</v>
      </c>
      <c s="5" r="D72" t="n">
        <v>434000</v>
      </c>
      <c s="5" r="E72" t="n">
        <v>588000</v>
      </c>
    </row>
    <row r="73" spans="1:5">
      <c s="4" r="A73" t="s">
        <v>545</v>
      </c>
    </row>
    <row r="74" spans="1:5">
      <c s="3" r="A74" t="s">
        <v>523</v>
      </c>
    </row>
    <row r="75" spans="1:5">
      <c s="4" r="A75" t="s">
        <v>524</v>
      </c>
      <c s="7" r="B75" t="n">
        <v>38000</v>
      </c>
      <c s="7" r="C75" t="n">
        <v>76000</v>
      </c>
      <c s="7" r="D75" t="n">
        <v>85000</v>
      </c>
      <c s="7" r="E75" t="n">
        <v>227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30"/>
    <col customWidth="1" max="6" min="6" width="38"/>
    <col customWidth="1" max="7" min="7" width="21"/>
    <col customWidth="1" max="8" min="8" width="21"/>
    <col customWidth="1" max="9" min="9" width="21"/>
  </cols>
  <sheetData>
    <row r="1" spans="1:9">
      <c s="1" r="A1" t="s">
        <v>546</v>
      </c>
      <c s="2" r="B1" t="s">
        <v>547</v>
      </c>
      <c s="2" r="C1" t="s">
        <v>548</v>
      </c>
      <c s="2" r="D1" t="s">
        <v>258</v>
      </c>
      <c s="2" r="E1" t="s">
        <v>549</v>
      </c>
      <c s="2" r="F1" t="s">
        <v>550</v>
      </c>
      <c s="2" r="G1" t="s">
        <v>258</v>
      </c>
      <c s="2" r="H1" t="s">
        <v>370</v>
      </c>
      <c s="2" r="I1" t="s">
        <v>551</v>
      </c>
    </row>
    <row r="2" spans="1:9">
      <c s="3" r="A2" t="s">
        <v>278</v>
      </c>
    </row>
    <row r="3" spans="1:9">
      <c s="4" r="A3" t="s">
        <v>74</v>
      </c>
      <c s="7" r="C3" t="n">
        <v>36418000</v>
      </c>
      <c s="7" r="F3" t="n">
        <v>36418000</v>
      </c>
      <c s="7" r="H3" t="n">
        <v>32604000</v>
      </c>
    </row>
    <row r="4" spans="1:9">
      <c s="4" r="A4" t="s">
        <v>552</v>
      </c>
      <c s="5" r="C4" t="n">
        <v>2055000</v>
      </c>
      <c s="7" r="D4" t="n">
        <v>1707000</v>
      </c>
      <c s="7" r="F4" t="n">
        <v>4861000</v>
      </c>
      <c s="7" r="G4" t="n">
        <v>3293000</v>
      </c>
    </row>
    <row r="5" spans="1:9">
      <c s="4" r="A5" t="s">
        <v>553</v>
      </c>
      <c s="5" r="F5" t="n">
        <v>3</v>
      </c>
    </row>
    <row r="6" spans="1:9">
      <c s="4" r="A6" t="s">
        <v>365</v>
      </c>
      <c s="7" r="C6" t="n">
        <v>83217000</v>
      </c>
      <c s="7" r="F6" t="n">
        <v>83217000</v>
      </c>
      <c s="5" r="H6" t="n">
        <v>81309000</v>
      </c>
    </row>
    <row r="7" spans="1:9">
      <c s="4" r="A7" t="s">
        <v>554</v>
      </c>
    </row>
    <row r="8" spans="1:9">
      <c s="3" r="A8" t="s">
        <v>278</v>
      </c>
    </row>
    <row r="9" spans="1:9">
      <c s="4" r="A9" t="s">
        <v>555</v>
      </c>
      <c s="7" r="I9" t="n">
        <v>52000000</v>
      </c>
    </row>
    <row r="10" spans="1:9">
      <c s="4" r="A10" t="s">
        <v>556</v>
      </c>
    </row>
    <row r="11" spans="1:9">
      <c s="3" r="A11" t="s">
        <v>278</v>
      </c>
    </row>
    <row r="12" spans="1:9">
      <c s="4" r="A12" t="s">
        <v>552</v>
      </c>
      <c s="7" r="F12" t="n">
        <v>4871000</v>
      </c>
      <c s="5" r="G12" t="n">
        <v>3052000</v>
      </c>
    </row>
    <row r="13" spans="1:9">
      <c s="4" r="A13" t="s">
        <v>557</v>
      </c>
      <c s="4" r="C13" t="s">
        <v>558</v>
      </c>
      <c s="4" r="F13" t="s">
        <v>558</v>
      </c>
    </row>
    <row r="14" spans="1:9">
      <c s="4" r="A14" t="s">
        <v>559</v>
      </c>
      <c s="4" r="F14" t="s">
        <v>560</v>
      </c>
    </row>
    <row r="15" spans="1:9">
      <c s="4" r="A15" t="s">
        <v>365</v>
      </c>
      <c s="7" r="C15" t="n">
        <v>15188000</v>
      </c>
      <c s="7" r="F15" t="n">
        <v>15188000</v>
      </c>
      <c s="5" r="H15" t="n">
        <v>15808000</v>
      </c>
    </row>
    <row r="16" spans="1:9">
      <c s="4" r="A16" t="s">
        <v>127</v>
      </c>
      <c s="7" r="C16" t="n">
        <v>21320000</v>
      </c>
      <c s="7" r="F16" t="n">
        <v>21320000</v>
      </c>
    </row>
    <row r="17" spans="1:9">
      <c s="4" r="A17" t="s">
        <v>561</v>
      </c>
    </row>
    <row r="18" spans="1:9">
      <c s="3" r="A18" t="s">
        <v>278</v>
      </c>
    </row>
    <row r="19" spans="1:9">
      <c s="4" r="A19" t="s">
        <v>552</v>
      </c>
      <c s="5" r="G19" t="n">
        <v>-35000</v>
      </c>
    </row>
    <row r="20" spans="1:9">
      <c s="4" r="A20" t="s">
        <v>562</v>
      </c>
    </row>
    <row r="21" spans="1:9">
      <c s="3" r="A21" t="s">
        <v>278</v>
      </c>
    </row>
    <row r="22" spans="1:9">
      <c s="4" r="A22" t="s">
        <v>553</v>
      </c>
      <c s="5" r="F22" t="n">
        <v>3</v>
      </c>
    </row>
    <row r="23" spans="1:9">
      <c s="4" r="A23" t="s">
        <v>563</v>
      </c>
      <c s="5" r="F23" t="n">
        <v>91</v>
      </c>
    </row>
    <row r="24" spans="1:9">
      <c s="4" r="A24" t="s">
        <v>564</v>
      </c>
      <c s="5" r="C24" t="n">
        <v>500</v>
      </c>
      <c s="5" r="F24" t="n">
        <v>500</v>
      </c>
    </row>
    <row r="25" spans="1:9">
      <c s="4" r="A25" t="s">
        <v>127</v>
      </c>
      <c s="7" r="C25" t="n">
        <v>15098000</v>
      </c>
      <c s="7" r="F25" t="n">
        <v>15098000</v>
      </c>
    </row>
    <row r="26" spans="1:9">
      <c s="4" r="A26" t="s">
        <v>565</v>
      </c>
    </row>
    <row r="27" spans="1:9">
      <c s="3" r="A27" t="s">
        <v>278</v>
      </c>
    </row>
    <row r="28" spans="1:9">
      <c s="4" r="A28" t="s">
        <v>552</v>
      </c>
      <c s="7" r="F28" t="n">
        <v>376000</v>
      </c>
      <c s="5" r="G28" t="n">
        <v>54000</v>
      </c>
    </row>
    <row r="29" spans="1:9">
      <c s="4" r="A29" t="s">
        <v>557</v>
      </c>
      <c s="4" r="C29" t="s">
        <v>560</v>
      </c>
      <c s="4" r="F29" t="s">
        <v>560</v>
      </c>
    </row>
    <row r="30" spans="1:9">
      <c s="4" r="A30" t="s">
        <v>566</v>
      </c>
      <c s="5" r="F30" t="n">
        <v>606</v>
      </c>
    </row>
    <row r="31" spans="1:9">
      <c s="4" r="A31" t="s">
        <v>365</v>
      </c>
      <c s="7" r="C31" t="n">
        <v>10863000</v>
      </c>
      <c s="7" r="F31" t="n">
        <v>10863000</v>
      </c>
      <c s="5" r="H31" t="n">
        <v>11000000</v>
      </c>
    </row>
    <row r="32" spans="1:9">
      <c s="4" r="A32" t="s">
        <v>567</v>
      </c>
    </row>
    <row r="33" spans="1:9">
      <c s="3" r="A33" t="s">
        <v>278</v>
      </c>
    </row>
    <row r="34" spans="1:9">
      <c s="4" r="A34" t="s">
        <v>552</v>
      </c>
      <c s="7" r="F34" t="n">
        <v>-44000</v>
      </c>
      <c s="5" r="G34" t="n">
        <v>13000</v>
      </c>
    </row>
    <row r="35" spans="1:9">
      <c s="4" r="A35" t="s">
        <v>557</v>
      </c>
      <c s="4" r="C35" t="s">
        <v>560</v>
      </c>
      <c s="4" r="F35" t="s">
        <v>560</v>
      </c>
    </row>
    <row r="36" spans="1:9">
      <c s="4" r="A36" t="s">
        <v>365</v>
      </c>
      <c s="7" r="C36" t="n">
        <v>0</v>
      </c>
      <c s="7" r="F36" t="n">
        <v>0</v>
      </c>
      <c s="5" r="H36" t="n">
        <v>0</v>
      </c>
    </row>
    <row r="37" spans="1:9">
      <c s="4" r="A37" t="s">
        <v>563</v>
      </c>
      <c s="10" r="F37" t="n">
        <v>61.5</v>
      </c>
    </row>
    <row r="38" spans="1:9">
      <c s="4" r="A38" t="s">
        <v>568</v>
      </c>
    </row>
    <row r="39" spans="1:9">
      <c s="3" r="A39" t="s">
        <v>278</v>
      </c>
    </row>
    <row r="40" spans="1:9">
      <c s="4" r="A40" t="s">
        <v>569</v>
      </c>
      <c s="5" r="E40" t="n">
        <v>326</v>
      </c>
    </row>
    <row r="41" spans="1:9">
      <c s="4" r="A41" t="s">
        <v>570</v>
      </c>
    </row>
    <row r="42" spans="1:9">
      <c s="3" r="A42" t="s">
        <v>278</v>
      </c>
    </row>
    <row r="43" spans="1:9">
      <c s="4" r="A43" t="s">
        <v>74</v>
      </c>
      <c s="7" r="E43" t="n">
        <v>87000000</v>
      </c>
    </row>
    <row r="44" spans="1:9">
      <c s="4" r="A44" t="s">
        <v>571</v>
      </c>
      <c s="4" r="E44" t="s">
        <v>558</v>
      </c>
    </row>
    <row r="45" spans="1:9">
      <c s="4" r="A45" t="s">
        <v>572</v>
      </c>
      <c s="4" r="E45" t="s">
        <v>573</v>
      </c>
    </row>
    <row r="46" spans="1:9">
      <c s="4" r="A46" t="s">
        <v>574</v>
      </c>
      <c s="5" r="E46" t="n">
        <v>2</v>
      </c>
    </row>
    <row r="47" spans="1:9">
      <c s="4" r="A47" t="s">
        <v>552</v>
      </c>
      <c s="7" r="F47" t="n">
        <v>-342000</v>
      </c>
      <c s="5" r="G47" t="n">
        <v>209000</v>
      </c>
    </row>
    <row r="48" spans="1:9">
      <c s="4" r="A48" t="s">
        <v>559</v>
      </c>
      <c s="4" r="E48" t="s">
        <v>560</v>
      </c>
    </row>
    <row r="49" spans="1:9">
      <c s="4" r="A49" t="s">
        <v>365</v>
      </c>
      <c s="7" r="C49" t="n">
        <v>51557000</v>
      </c>
      <c s="5" r="F49" t="n">
        <v>51557000</v>
      </c>
      <c s="5" r="H49" t="n">
        <v>45449000</v>
      </c>
    </row>
    <row r="50" spans="1:9">
      <c s="4" r="A50" t="s">
        <v>108</v>
      </c>
    </row>
    <row r="51" spans="1:9">
      <c s="3" r="A51" t="s">
        <v>278</v>
      </c>
    </row>
    <row r="52" spans="1:9">
      <c s="4" r="A52" t="s">
        <v>552</v>
      </c>
      <c s="7" r="F52" t="n">
        <v>0</v>
      </c>
      <c s="7" r="G52" t="n">
        <v>0</v>
      </c>
    </row>
    <row r="53" spans="1:9">
      <c s="4" r="A53" t="s">
        <v>575</v>
      </c>
      <c s="4" r="C53" t="s">
        <v>576</v>
      </c>
      <c s="4" r="F53" t="s">
        <v>576</v>
      </c>
    </row>
    <row r="54" spans="1:9">
      <c s="4" r="A54" t="s">
        <v>365</v>
      </c>
      <c s="7" r="C54" t="n">
        <v>0</v>
      </c>
      <c s="7" r="F54" t="n">
        <v>0</v>
      </c>
      <c s="7" r="H54" t="n">
        <v>0</v>
      </c>
    </row>
    <row r="55" spans="1:9">
      <c s="4" r="A55" t="s">
        <v>577</v>
      </c>
    </row>
    <row r="56" spans="1:9">
      <c s="3" r="A56" t="s">
        <v>278</v>
      </c>
    </row>
    <row r="57" spans="1:9">
      <c s="4" r="A57" t="s">
        <v>553</v>
      </c>
      <c s="5" r="F57" t="n">
        <v>2</v>
      </c>
    </row>
    <row r="58" spans="1:9">
      <c s="4" r="A58" t="s">
        <v>578</v>
      </c>
    </row>
    <row r="59" spans="1:9">
      <c s="3" r="A59" t="s">
        <v>278</v>
      </c>
    </row>
    <row r="60" spans="1:9">
      <c s="4" r="A60" t="s">
        <v>579</v>
      </c>
      <c s="7" r="B60" t="n">
        <v>72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80</v>
      </c>
      <c s="2" r="B1" t="s">
        <v>25</v>
      </c>
      <c s="2" r="D1" t="s">
        <v>1</v>
      </c>
    </row>
    <row r="2" spans="1:6">
      <c s="2" r="B2" t="s">
        <v>2</v>
      </c>
      <c s="2" r="C2" t="s">
        <v>26</v>
      </c>
      <c s="2" r="D2" t="s">
        <v>2</v>
      </c>
      <c s="2" r="E2" t="s">
        <v>26</v>
      </c>
      <c s="2" r="F2" t="s">
        <v>62</v>
      </c>
    </row>
    <row r="3" spans="1:6">
      <c s="3" r="A3" t="s">
        <v>581</v>
      </c>
    </row>
    <row r="4" spans="1:6">
      <c s="4" r="A4" t="s">
        <v>552</v>
      </c>
      <c s="7" r="B4" t="n">
        <v>2055</v>
      </c>
      <c s="7" r="C4" t="n">
        <v>1707</v>
      </c>
      <c s="7" r="D4" t="n">
        <v>4861</v>
      </c>
      <c s="7" r="E4" t="n">
        <v>3293</v>
      </c>
    </row>
    <row r="5" spans="1:6">
      <c s="3" r="A5" t="s">
        <v>582</v>
      </c>
    </row>
    <row r="6" spans="1:6">
      <c s="4" r="A6" t="s">
        <v>583</v>
      </c>
      <c s="5" r="B6" t="n">
        <v>58210</v>
      </c>
      <c s="5" r="D6" t="n">
        <v>58210</v>
      </c>
      <c s="7" r="F6" t="n">
        <v>65927</v>
      </c>
    </row>
    <row r="7" spans="1:6">
      <c s="4" r="A7" t="s">
        <v>584</v>
      </c>
      <c s="5" r="B7" t="n">
        <v>46607</v>
      </c>
      <c s="5" r="D7" t="n">
        <v>46607</v>
      </c>
      <c s="5" r="F7" t="n">
        <v>43094</v>
      </c>
    </row>
    <row r="8" spans="1:6">
      <c s="4" r="A8" t="s">
        <v>365</v>
      </c>
      <c s="5" r="B8" t="n">
        <v>-83217</v>
      </c>
      <c s="5" r="D8" t="n">
        <v>-83217</v>
      </c>
      <c s="5" r="F8" t="n">
        <v>-81309</v>
      </c>
    </row>
    <row r="9" spans="1:6">
      <c s="4" r="A9" t="s">
        <v>89</v>
      </c>
      <c s="5" r="B9" t="n">
        <v>-62</v>
      </c>
      <c s="5" r="D9" t="n">
        <v>-62</v>
      </c>
      <c s="5" r="F9" t="n">
        <v>0</v>
      </c>
    </row>
    <row r="10" spans="1:6">
      <c s="4" r="A10" t="s">
        <v>585</v>
      </c>
    </row>
    <row r="11" spans="1:6">
      <c s="3" r="A11" t="s">
        <v>581</v>
      </c>
    </row>
    <row r="12" spans="1:6">
      <c s="4" r="A12" t="s">
        <v>586</v>
      </c>
      <c s="5" r="D12" t="n">
        <v>87764</v>
      </c>
      <c s="5" r="E12" t="n">
        <v>91043</v>
      </c>
    </row>
    <row r="13" spans="1:6">
      <c s="4" r="A13" t="s">
        <v>156</v>
      </c>
      <c s="5" r="D13" t="n">
        <v>8099</v>
      </c>
      <c s="5" r="E13" t="n">
        <v>5571</v>
      </c>
    </row>
    <row r="14" spans="1:6">
      <c s="4" r="A14" t="s">
        <v>587</v>
      </c>
      <c s="5" r="D14" t="n">
        <v>3238</v>
      </c>
      <c s="5" r="E14" t="n">
        <v>2278</v>
      </c>
    </row>
    <row r="15" spans="1:6">
      <c s="4" r="A15" t="s">
        <v>552</v>
      </c>
      <c s="5" r="D15" t="n">
        <v>4861</v>
      </c>
      <c s="5" r="E15" t="n">
        <v>3293</v>
      </c>
    </row>
    <row r="16" spans="1:6">
      <c s="3" r="A16" t="s">
        <v>582</v>
      </c>
    </row>
    <row r="17" spans="1:6">
      <c s="4" r="A17" t="s">
        <v>583</v>
      </c>
      <c s="5" r="B17" t="n">
        <v>32676</v>
      </c>
      <c s="5" r="D17" t="n">
        <v>32676</v>
      </c>
      <c s="5" r="F17" t="n">
        <v>25101</v>
      </c>
    </row>
    <row r="18" spans="1:6">
      <c s="4" r="A18" t="s">
        <v>584</v>
      </c>
      <c s="5" r="B18" t="n">
        <v>133244</v>
      </c>
      <c s="5" r="D18" t="n">
        <v>133244</v>
      </c>
      <c s="5" r="F18" t="n">
        <v>133609</v>
      </c>
    </row>
    <row r="19" spans="1:6">
      <c s="4" r="A19" t="s">
        <v>77</v>
      </c>
      <c s="5" r="B19" t="n">
        <v>20679</v>
      </c>
      <c s="5" r="D19" t="n">
        <v>20679</v>
      </c>
      <c s="5" r="F19" t="n">
        <v>19872</v>
      </c>
    </row>
    <row r="20" spans="1:6">
      <c s="4" r="A20" t="s">
        <v>365</v>
      </c>
      <c s="5" r="B20" t="n">
        <v>-77608</v>
      </c>
      <c s="5" r="D20" t="n">
        <v>-77608</v>
      </c>
      <c s="5" r="F20" t="n">
        <v>-72257</v>
      </c>
    </row>
    <row r="21" spans="1:6">
      <c s="4" r="A21" t="s">
        <v>89</v>
      </c>
      <c s="5" r="B21" t="n">
        <v>-4959</v>
      </c>
      <c s="5" r="D21" t="n">
        <v>-4959</v>
      </c>
      <c s="5" r="F21" t="n">
        <v>-8321</v>
      </c>
    </row>
    <row r="22" spans="1:6">
      <c s="4" r="A22" t="s">
        <v>588</v>
      </c>
      <c s="5" r="B22" t="n">
        <v>104032</v>
      </c>
      <c s="5" r="D22" t="n">
        <v>104032</v>
      </c>
      <c s="5" r="F22" t="n">
        <v>98004</v>
      </c>
    </row>
    <row r="23" spans="1:6">
      <c s="4" r="A23" t="s">
        <v>556</v>
      </c>
    </row>
    <row r="24" spans="1:6">
      <c s="3" r="A24" t="s">
        <v>581</v>
      </c>
    </row>
    <row r="25" spans="1:6">
      <c s="4" r="A25" t="s">
        <v>586</v>
      </c>
      <c s="5" r="D25" t="n">
        <v>78483</v>
      </c>
      <c s="5" r="E25" t="n">
        <v>85694</v>
      </c>
    </row>
    <row r="26" spans="1:6">
      <c s="4" r="A26" t="s">
        <v>156</v>
      </c>
      <c s="5" r="D26" t="n">
        <v>8119</v>
      </c>
      <c s="5" r="E26" t="n">
        <v>5087</v>
      </c>
    </row>
    <row r="27" spans="1:6">
      <c s="4" r="A27" t="s">
        <v>587</v>
      </c>
      <c s="5" r="D27" t="n">
        <v>3248</v>
      </c>
      <c s="5" r="E27" t="n">
        <v>2035</v>
      </c>
    </row>
    <row r="28" spans="1:6">
      <c s="4" r="A28" t="s">
        <v>552</v>
      </c>
      <c s="5" r="D28" t="n">
        <v>4871</v>
      </c>
      <c s="5" r="E28" t="n">
        <v>3052</v>
      </c>
    </row>
    <row r="29" spans="1:6">
      <c s="3" r="A29" t="s">
        <v>582</v>
      </c>
    </row>
    <row r="30" spans="1:6">
      <c s="4" r="A30" t="s">
        <v>583</v>
      </c>
      <c s="5" r="B30" t="n">
        <v>24421</v>
      </c>
      <c s="5" r="D30" t="n">
        <v>24421</v>
      </c>
      <c s="5" r="F30" t="n">
        <v>18960</v>
      </c>
    </row>
    <row r="31" spans="1:6">
      <c s="4" r="A31" t="s">
        <v>584</v>
      </c>
      <c s="5" r="B31" t="n">
        <v>49487</v>
      </c>
      <c s="5" r="D31" t="n">
        <v>49487</v>
      </c>
      <c s="5" r="F31" t="n">
        <v>48011</v>
      </c>
    </row>
    <row r="32" spans="1:6">
      <c s="4" r="A32" t="s">
        <v>77</v>
      </c>
      <c s="5" r="B32" t="n">
        <v>275</v>
      </c>
      <c s="5" r="D32" t="n">
        <v>275</v>
      </c>
      <c s="5" r="F32" t="n">
        <v>181</v>
      </c>
    </row>
    <row r="33" spans="1:6">
      <c s="4" r="A33" t="s">
        <v>365</v>
      </c>
      <c s="5" r="B33" t="n">
        <v>-15188</v>
      </c>
      <c s="5" r="D33" t="n">
        <v>-15188</v>
      </c>
      <c s="5" r="F33" t="n">
        <v>-15808</v>
      </c>
    </row>
    <row r="34" spans="1:6">
      <c s="4" r="A34" t="s">
        <v>89</v>
      </c>
      <c s="5" r="B34" t="n">
        <v>-2795</v>
      </c>
      <c s="5" r="D34" t="n">
        <v>-2795</v>
      </c>
      <c s="5" r="F34" t="n">
        <v>-3263</v>
      </c>
    </row>
    <row r="35" spans="1:6">
      <c s="4" r="A35" t="s">
        <v>588</v>
      </c>
      <c s="5" r="B35" t="n">
        <v>56200</v>
      </c>
      <c s="5" r="D35" t="n">
        <v>56200</v>
      </c>
      <c s="5" r="F35" t="n">
        <v>48081</v>
      </c>
    </row>
    <row r="36" spans="1:6">
      <c s="4" r="A36" t="s">
        <v>565</v>
      </c>
    </row>
    <row r="37" spans="1:6">
      <c s="3" r="A37" t="s">
        <v>581</v>
      </c>
    </row>
    <row r="38" spans="1:6">
      <c s="4" r="A38" t="s">
        <v>586</v>
      </c>
      <c s="5" r="D38" t="n">
        <v>2619</v>
      </c>
      <c s="5" r="E38" t="n">
        <v>2505</v>
      </c>
    </row>
    <row r="39" spans="1:6">
      <c s="4" r="A39" t="s">
        <v>156</v>
      </c>
      <c s="5" r="D39" t="n">
        <v>751</v>
      </c>
      <c s="5" r="E39" t="n">
        <v>108</v>
      </c>
    </row>
    <row r="40" spans="1:6">
      <c s="4" r="A40" t="s">
        <v>587</v>
      </c>
      <c s="5" r="D40" t="n">
        <v>375</v>
      </c>
      <c s="5" r="E40" t="n">
        <v>54</v>
      </c>
    </row>
    <row r="41" spans="1:6">
      <c s="4" r="A41" t="s">
        <v>552</v>
      </c>
      <c s="5" r="D41" t="n">
        <v>376</v>
      </c>
      <c s="5" r="E41" t="n">
        <v>54</v>
      </c>
    </row>
    <row r="42" spans="1:6">
      <c s="3" r="A42" t="s">
        <v>582</v>
      </c>
    </row>
    <row r="43" spans="1:6">
      <c s="4" r="A43" t="s">
        <v>583</v>
      </c>
      <c s="5" r="B43" t="n">
        <v>3280</v>
      </c>
      <c s="5" r="D43" t="n">
        <v>3280</v>
      </c>
      <c s="5" r="F43" t="n">
        <v>3834</v>
      </c>
    </row>
    <row r="44" spans="1:6">
      <c s="4" r="A44" t="s">
        <v>584</v>
      </c>
      <c s="5" r="B44" t="n">
        <v>13877</v>
      </c>
      <c s="5" r="D44" t="n">
        <v>13877</v>
      </c>
      <c s="5" r="F44" t="n">
        <v>14869</v>
      </c>
    </row>
    <row r="45" spans="1:6">
      <c s="4" r="A45" t="s">
        <v>77</v>
      </c>
      <c s="5" r="B45" t="n">
        <v>191</v>
      </c>
      <c s="5" r="D45" t="n">
        <v>191</v>
      </c>
      <c s="5" r="F45" t="n">
        <v>67</v>
      </c>
    </row>
    <row r="46" spans="1:6">
      <c s="4" r="A46" t="s">
        <v>365</v>
      </c>
      <c s="5" r="B46" t="n">
        <v>-10863</v>
      </c>
      <c s="5" r="D46" t="n">
        <v>-10863</v>
      </c>
      <c s="5" r="F46" t="n">
        <v>-11000</v>
      </c>
    </row>
    <row r="47" spans="1:6">
      <c s="4" r="A47" t="s">
        <v>89</v>
      </c>
      <c s="5" r="B47" t="n">
        <v>-604</v>
      </c>
      <c s="5" r="D47" t="n">
        <v>-604</v>
      </c>
      <c s="5" r="F47" t="n">
        <v>-440</v>
      </c>
    </row>
    <row r="48" spans="1:6">
      <c s="4" r="A48" t="s">
        <v>588</v>
      </c>
      <c s="5" r="B48" t="n">
        <v>5881</v>
      </c>
      <c s="5" r="D48" t="n">
        <v>5881</v>
      </c>
      <c s="5" r="F48" t="n">
        <v>7330</v>
      </c>
    </row>
    <row r="49" spans="1:6">
      <c s="4" r="A49" t="s">
        <v>567</v>
      </c>
    </row>
    <row r="50" spans="1:6">
      <c s="3" r="A50" t="s">
        <v>581</v>
      </c>
    </row>
    <row r="51" spans="1:6">
      <c s="4" r="A51" t="s">
        <v>586</v>
      </c>
      <c s="5" r="D51" t="n">
        <v>17</v>
      </c>
      <c s="5" r="E51" t="n">
        <v>49</v>
      </c>
    </row>
    <row r="52" spans="1:6">
      <c s="4" r="A52" t="s">
        <v>156</v>
      </c>
      <c s="5" r="D52" t="n">
        <v>-87</v>
      </c>
      <c s="5" r="E52" t="n">
        <v>27</v>
      </c>
    </row>
    <row r="53" spans="1:6">
      <c s="4" r="A53" t="s">
        <v>587</v>
      </c>
      <c s="5" r="D53" t="n">
        <v>-43</v>
      </c>
      <c s="5" r="E53" t="n">
        <v>14</v>
      </c>
    </row>
    <row r="54" spans="1:6">
      <c s="4" r="A54" t="s">
        <v>552</v>
      </c>
      <c s="5" r="D54" t="n">
        <v>-44</v>
      </c>
      <c s="5" r="E54" t="n">
        <v>13</v>
      </c>
    </row>
    <row r="55" spans="1:6">
      <c s="3" r="A55" t="s">
        <v>582</v>
      </c>
    </row>
    <row r="56" spans="1:6">
      <c s="4" r="A56" t="s">
        <v>583</v>
      </c>
      <c s="5" r="B56" t="n">
        <v>50</v>
      </c>
      <c s="5" r="D56" t="n">
        <v>50</v>
      </c>
      <c s="5" r="F56" t="n">
        <v>5</v>
      </c>
    </row>
    <row r="57" spans="1:6">
      <c s="4" r="A57" t="s">
        <v>584</v>
      </c>
      <c s="5" r="B57" t="n">
        <v>4617</v>
      </c>
      <c s="5" r="D57" t="n">
        <v>4617</v>
      </c>
      <c s="5" r="F57" t="n">
        <v>4617</v>
      </c>
    </row>
    <row r="58" spans="1:6">
      <c s="4" r="A58" t="s">
        <v>77</v>
      </c>
      <c s="5" r="B58" t="n">
        <v>0</v>
      </c>
      <c s="5" r="D58" t="n">
        <v>0</v>
      </c>
      <c s="5" r="F58" t="n">
        <v>0</v>
      </c>
    </row>
    <row r="59" spans="1:6">
      <c s="4" r="A59" t="s">
        <v>365</v>
      </c>
      <c s="5" r="B59" t="n">
        <v>0</v>
      </c>
      <c s="5" r="D59" t="n">
        <v>0</v>
      </c>
      <c s="5" r="F59" t="n">
        <v>0</v>
      </c>
    </row>
    <row r="60" spans="1:6">
      <c s="4" r="A60" t="s">
        <v>89</v>
      </c>
      <c s="5" r="B60" t="n">
        <v>-5</v>
      </c>
      <c s="5" r="D60" t="n">
        <v>-5</v>
      </c>
      <c s="5" r="F60" t="n">
        <v>-2</v>
      </c>
    </row>
    <row r="61" spans="1:6">
      <c s="4" r="A61" t="s">
        <v>588</v>
      </c>
      <c s="5" r="B61" t="n">
        <v>4662</v>
      </c>
      <c s="5" r="D61" t="n">
        <v>4662</v>
      </c>
      <c s="5" r="F61" t="n">
        <v>4620</v>
      </c>
    </row>
    <row r="62" spans="1:6">
      <c s="4" r="A62" t="s">
        <v>570</v>
      </c>
    </row>
    <row r="63" spans="1:6">
      <c s="3" r="A63" t="s">
        <v>581</v>
      </c>
    </row>
    <row r="64" spans="1:6">
      <c s="4" r="A64" t="s">
        <v>586</v>
      </c>
      <c s="5" r="D64" t="n">
        <v>6645</v>
      </c>
      <c s="5" r="E64" t="n">
        <v>2795</v>
      </c>
    </row>
    <row r="65" spans="1:6">
      <c s="4" r="A65" t="s">
        <v>156</v>
      </c>
      <c s="5" r="D65" t="n">
        <v>-684</v>
      </c>
      <c s="5" r="E65" t="n">
        <v>419</v>
      </c>
    </row>
    <row r="66" spans="1:6">
      <c s="4" r="A66" t="s">
        <v>587</v>
      </c>
      <c s="5" r="D66" t="n">
        <v>-342</v>
      </c>
      <c s="5" r="E66" t="n">
        <v>210</v>
      </c>
    </row>
    <row r="67" spans="1:6">
      <c s="4" r="A67" t="s">
        <v>552</v>
      </c>
      <c s="5" r="D67" t="n">
        <v>-342</v>
      </c>
      <c s="5" r="E67" t="n">
        <v>209</v>
      </c>
    </row>
    <row r="68" spans="1:6">
      <c s="3" r="A68" t="s">
        <v>582</v>
      </c>
    </row>
    <row r="69" spans="1:6">
      <c s="4" r="A69" t="s">
        <v>583</v>
      </c>
      <c s="5" r="B69" t="n">
        <v>4925</v>
      </c>
      <c s="5" r="D69" t="n">
        <v>4925</v>
      </c>
      <c s="5" r="F69" t="n">
        <v>2302</v>
      </c>
    </row>
    <row r="70" spans="1:6">
      <c s="4" r="A70" t="s">
        <v>584</v>
      </c>
      <c s="5" r="B70" t="n">
        <v>65263</v>
      </c>
      <c s="5" r="D70" t="n">
        <v>65263</v>
      </c>
      <c s="5" r="F70" t="n">
        <v>66112</v>
      </c>
    </row>
    <row r="71" spans="1:6">
      <c s="4" r="A71" t="s">
        <v>77</v>
      </c>
      <c s="5" r="B71" t="n">
        <v>20213</v>
      </c>
      <c s="5" r="D71" t="n">
        <v>20213</v>
      </c>
      <c s="5" r="F71" t="n">
        <v>19624</v>
      </c>
    </row>
    <row r="72" spans="1:6">
      <c s="4" r="A72" t="s">
        <v>365</v>
      </c>
      <c s="5" r="B72" t="n">
        <v>-51557</v>
      </c>
      <c s="5" r="D72" t="n">
        <v>-51557</v>
      </c>
      <c s="5" r="F72" t="n">
        <v>-45449</v>
      </c>
    </row>
    <row r="73" spans="1:6">
      <c s="4" r="A73" t="s">
        <v>89</v>
      </c>
      <c s="5" r="B73" t="n">
        <v>-1555</v>
      </c>
      <c s="5" r="D73" t="n">
        <v>-1555</v>
      </c>
      <c s="5" r="F73" t="n">
        <v>-4616</v>
      </c>
    </row>
    <row r="74" spans="1:6">
      <c s="4" r="A74" t="s">
        <v>588</v>
      </c>
      <c s="5" r="B74" t="n">
        <v>37289</v>
      </c>
      <c s="5" r="D74" t="n">
        <v>37289</v>
      </c>
      <c s="5" r="F74" t="n">
        <v>37973</v>
      </c>
    </row>
    <row r="75" spans="1:6">
      <c s="4" r="A75" t="s">
        <v>561</v>
      </c>
    </row>
    <row r="76" spans="1:6">
      <c s="3" r="A76" t="s">
        <v>581</v>
      </c>
    </row>
    <row r="77" spans="1:6">
      <c s="4" r="A77" t="s">
        <v>586</v>
      </c>
      <c s="5" r="E77" t="n">
        <v>0</v>
      </c>
    </row>
    <row r="78" spans="1:6">
      <c s="4" r="A78" t="s">
        <v>156</v>
      </c>
      <c s="5" r="E78" t="n">
        <v>-70</v>
      </c>
    </row>
    <row r="79" spans="1:6">
      <c s="4" r="A79" t="s">
        <v>587</v>
      </c>
      <c s="5" r="E79" t="n">
        <v>-35</v>
      </c>
    </row>
    <row r="80" spans="1:6">
      <c s="4" r="A80" t="s">
        <v>552</v>
      </c>
      <c s="5" r="E80" t="n">
        <v>-35</v>
      </c>
    </row>
    <row r="81" spans="1:6">
      <c s="4" r="A81" t="s">
        <v>108</v>
      </c>
    </row>
    <row r="82" spans="1:6">
      <c s="3" r="A82" t="s">
        <v>581</v>
      </c>
    </row>
    <row r="83" spans="1:6">
      <c s="4" r="A83" t="s">
        <v>586</v>
      </c>
      <c s="5" r="D83" t="n">
        <v>435</v>
      </c>
      <c s="5" r="E83" t="n">
        <v>591</v>
      </c>
    </row>
    <row r="84" spans="1:6">
      <c s="4" r="A84" t="s">
        <v>156</v>
      </c>
      <c s="5" r="D84" t="n">
        <v>-263</v>
      </c>
      <c s="5" r="E84" t="n">
        <v>-230</v>
      </c>
    </row>
    <row r="85" spans="1:6">
      <c s="4" r="A85" t="s">
        <v>587</v>
      </c>
      <c s="5" r="D85" t="n">
        <v>-68</v>
      </c>
      <c s="5" r="E85" t="n">
        <v>-89</v>
      </c>
    </row>
    <row r="86" spans="1:6">
      <c s="4" r="A86" t="s">
        <v>552</v>
      </c>
      <c s="5" r="D86" t="n">
        <v>0</v>
      </c>
      <c s="7" r="E86" t="n">
        <v>0</v>
      </c>
    </row>
    <row r="87" spans="1:6">
      <c s="3" r="A87" t="s">
        <v>582</v>
      </c>
    </row>
    <row r="88" spans="1:6">
      <c s="4" r="A88" t="s">
        <v>583</v>
      </c>
      <c s="5" r="B88" t="n">
        <v>69</v>
      </c>
      <c s="5" r="D88" t="n">
        <v>69</v>
      </c>
      <c s="5" r="F88" t="n">
        <v>651</v>
      </c>
    </row>
    <row r="89" spans="1:6">
      <c s="4" r="A89" t="s">
        <v>584</v>
      </c>
      <c s="5" r="B89" t="n">
        <v>80194</v>
      </c>
      <c s="5" r="D89" t="n">
        <v>80194</v>
      </c>
      <c s="5" r="F89" t="n">
        <v>77373</v>
      </c>
    </row>
    <row r="90" spans="1:6">
      <c s="4" r="A90" t="s">
        <v>77</v>
      </c>
      <c s="5" r="B90" t="n">
        <v>10</v>
      </c>
      <c s="5" r="D90" t="n">
        <v>10</v>
      </c>
      <c s="5" r="F90" t="n">
        <v>0</v>
      </c>
    </row>
    <row r="91" spans="1:6">
      <c s="4" r="A91" t="s">
        <v>365</v>
      </c>
      <c s="5" r="B91" t="n">
        <v>0</v>
      </c>
      <c s="5" r="D91" t="n">
        <v>0</v>
      </c>
      <c s="5" r="F91" t="n">
        <v>0</v>
      </c>
    </row>
    <row r="92" spans="1:6">
      <c s="4" r="A92" t="s">
        <v>89</v>
      </c>
      <c s="5" r="B92" t="n">
        <v>-820</v>
      </c>
      <c s="5" r="D92" t="n">
        <v>-820</v>
      </c>
      <c s="5" r="F92" t="n">
        <v>-158</v>
      </c>
    </row>
    <row r="93" spans="1:6">
      <c s="4" r="A93" t="s">
        <v>588</v>
      </c>
      <c s="7" r="B93" t="n">
        <v>79453</v>
      </c>
      <c s="7" r="D93" t="n">
        <v>79453</v>
      </c>
      <c s="7" r="F93" t="n">
        <v>778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26</v>
      </c>
    </row>
    <row r="3" spans="1:3">
      <c s="3" r="A3" t="s">
        <v>110</v>
      </c>
    </row>
    <row r="4" spans="1:3">
      <c s="4" r="A4" t="s">
        <v>40</v>
      </c>
      <c s="7" r="B4" t="n">
        <v>1167</v>
      </c>
      <c s="7" r="C4" t="n">
        <v>3650</v>
      </c>
    </row>
    <row r="5" spans="1:3">
      <c s="3" r="A5" t="s">
        <v>111</v>
      </c>
    </row>
    <row r="6" spans="1:3">
      <c s="4" r="A6" t="s">
        <v>112</v>
      </c>
      <c s="5" r="B6" t="n">
        <v>3672</v>
      </c>
      <c s="5" r="C6" t="n">
        <v>3657</v>
      </c>
    </row>
    <row r="7" spans="1:3">
      <c s="4" r="A7" t="s">
        <v>113</v>
      </c>
      <c s="5" r="B7" t="n">
        <v>424</v>
      </c>
      <c s="5" r="C7" t="n">
        <v>596</v>
      </c>
    </row>
    <row r="8" spans="1:3">
      <c s="4" r="A8" t="s">
        <v>114</v>
      </c>
      <c s="5" r="B8" t="n">
        <v>-4861</v>
      </c>
      <c s="5" r="C8" t="n">
        <v>-3293</v>
      </c>
    </row>
    <row r="9" spans="1:3">
      <c s="4" r="A9" t="s">
        <v>115</v>
      </c>
      <c s="5" r="B9" t="n">
        <v>761</v>
      </c>
      <c s="5" r="C9" t="n">
        <v>1074</v>
      </c>
    </row>
    <row r="10" spans="1:3">
      <c s="4" r="A10" t="s">
        <v>116</v>
      </c>
      <c s="5" r="B10" t="n">
        <v>989</v>
      </c>
      <c s="5" r="C10" t="n">
        <v>0</v>
      </c>
    </row>
    <row r="11" spans="1:3">
      <c s="4" r="A11" t="s">
        <v>117</v>
      </c>
      <c s="5" r="B11" t="n">
        <v>2914</v>
      </c>
      <c s="5" r="C11" t="n">
        <v>2485</v>
      </c>
    </row>
    <row r="12" spans="1:3">
      <c s="3" r="A12" t="s">
        <v>118</v>
      </c>
    </row>
    <row r="13" spans="1:3">
      <c s="4" r="A13" t="s">
        <v>119</v>
      </c>
      <c s="5" r="B13" t="n">
        <v>-3572</v>
      </c>
      <c s="5" r="C13" t="n">
        <v>-1395</v>
      </c>
    </row>
    <row r="14" spans="1:3">
      <c s="4" r="A14" t="s">
        <v>120</v>
      </c>
      <c s="5" r="B14" t="n">
        <v>47</v>
      </c>
      <c s="5" r="C14" t="n">
        <v>-2017</v>
      </c>
    </row>
    <row r="15" spans="1:3">
      <c s="4" r="A15" t="s">
        <v>121</v>
      </c>
      <c s="5" r="B15" t="n">
        <v>1541</v>
      </c>
      <c s="5" r="C15" t="n">
        <v>4757</v>
      </c>
    </row>
    <row r="16" spans="1:3">
      <c s="3" r="A16" t="s">
        <v>122</v>
      </c>
    </row>
    <row r="17" spans="1:3">
      <c s="4" r="A17" t="s">
        <v>123</v>
      </c>
      <c s="5" r="B17" t="n">
        <v>23276</v>
      </c>
      <c s="5" r="C17" t="n">
        <v>12031</v>
      </c>
    </row>
    <row r="18" spans="1:3">
      <c s="4" r="A18" t="s">
        <v>124</v>
      </c>
      <c s="5" r="B18" t="n">
        <v>-15344</v>
      </c>
      <c s="5" r="C18" t="n">
        <v>-6142</v>
      </c>
    </row>
    <row r="19" spans="1:3">
      <c s="4" r="A19" t="s">
        <v>125</v>
      </c>
      <c s="5" r="B19" t="n">
        <v>-18968</v>
      </c>
      <c s="5" r="C19" t="n">
        <v>-16953</v>
      </c>
    </row>
    <row r="20" spans="1:3">
      <c s="4" r="A20" t="s">
        <v>126</v>
      </c>
      <c s="5" r="B20" t="n">
        <v>4971</v>
      </c>
      <c s="5" r="C20" t="n">
        <v>0</v>
      </c>
    </row>
    <row r="21" spans="1:3">
      <c s="4" r="A21" t="s">
        <v>127</v>
      </c>
      <c s="5" r="B21" t="n">
        <v>-53</v>
      </c>
      <c s="5" r="C21" t="n">
        <v>-9632</v>
      </c>
    </row>
    <row r="22" spans="1:3">
      <c s="4" r="A22" t="s">
        <v>128</v>
      </c>
      <c s="5" r="B22" t="n">
        <v>0</v>
      </c>
      <c s="5" r="C22" t="n">
        <v>-10000</v>
      </c>
    </row>
    <row r="23" spans="1:3">
      <c s="4" r="A23" t="s">
        <v>129</v>
      </c>
      <c s="5" r="B23" t="n">
        <v>1100</v>
      </c>
      <c s="5" r="C23" t="n">
        <v>0</v>
      </c>
    </row>
    <row r="24" spans="1:3">
      <c s="4" r="A24" t="s">
        <v>130</v>
      </c>
      <c s="5" r="B24" t="n">
        <v>0</v>
      </c>
      <c s="5" r="C24" t="n">
        <v>-482</v>
      </c>
    </row>
    <row r="25" spans="1:3">
      <c s="4" r="A25" t="s">
        <v>131</v>
      </c>
      <c s="5" r="B25" t="n">
        <v>-20</v>
      </c>
      <c s="5" r="C25" t="n">
        <v>77</v>
      </c>
    </row>
    <row r="26" spans="1:3">
      <c s="4" r="A26" t="s">
        <v>132</v>
      </c>
      <c s="5" r="B26" t="n">
        <v>-5038</v>
      </c>
      <c s="5" r="C26" t="n">
        <v>-31101</v>
      </c>
    </row>
    <row r="27" spans="1:3">
      <c s="3" r="A27" t="s">
        <v>133</v>
      </c>
    </row>
    <row r="28" spans="1:3">
      <c s="4" r="A28" t="s">
        <v>134</v>
      </c>
      <c s="5" r="B28" t="n">
        <v>17540</v>
      </c>
      <c s="5" r="C28" t="n">
        <v>28200</v>
      </c>
    </row>
    <row r="29" spans="1:3">
      <c s="4" r="A29" t="s">
        <v>135</v>
      </c>
      <c s="5" r="B29" t="n">
        <v>-15450</v>
      </c>
      <c s="5" r="C29" t="n">
        <v>-8000</v>
      </c>
    </row>
    <row r="30" spans="1:3">
      <c s="4" r="A30" t="s">
        <v>136</v>
      </c>
      <c s="5" r="B30" t="n">
        <v>-190</v>
      </c>
      <c s="5" r="C30" t="n">
        <v>-182</v>
      </c>
    </row>
    <row r="31" spans="1:3">
      <c s="4" r="A31" t="s">
        <v>137</v>
      </c>
      <c s="5" r="B31" t="n">
        <v>-529</v>
      </c>
      <c s="5" r="C31" t="n">
        <v>-669</v>
      </c>
    </row>
    <row r="32" spans="1:3">
      <c s="4" r="A32" t="s">
        <v>138</v>
      </c>
      <c s="5" r="B32" t="n">
        <v>1371</v>
      </c>
      <c s="5" r="C32" t="n">
        <v>19349</v>
      </c>
    </row>
    <row r="33" spans="1:3">
      <c s="4" r="A33" t="s">
        <v>139</v>
      </c>
      <c s="5" r="B33" t="n">
        <v>-2126</v>
      </c>
      <c s="5" r="C33" t="n">
        <v>-6995</v>
      </c>
    </row>
    <row r="34" spans="1:3">
      <c s="4" r="A34" t="s">
        <v>140</v>
      </c>
      <c s="5" r="B34" t="n">
        <v>5638</v>
      </c>
      <c s="5" r="C34" t="n">
        <v>9031</v>
      </c>
    </row>
    <row r="35" spans="1:3">
      <c s="4" r="A35" t="s">
        <v>141</v>
      </c>
      <c s="5" r="B35" t="n">
        <v>3512</v>
      </c>
      <c s="5" r="C35" t="n">
        <v>2036</v>
      </c>
    </row>
    <row r="36" spans="1:3">
      <c s="3" r="A36" t="s">
        <v>142</v>
      </c>
    </row>
    <row r="37" spans="1:3">
      <c s="4" r="A37" t="s">
        <v>143</v>
      </c>
      <c s="5" r="B37" t="n">
        <v>-153</v>
      </c>
      <c s="5" r="C37" t="n">
        <v>309</v>
      </c>
    </row>
    <row r="38" spans="1:3">
      <c s="4" r="A38" t="s">
        <v>144</v>
      </c>
      <c s="7" r="B38" t="n">
        <v>2153</v>
      </c>
      <c s="7" r="C3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1"/>
    <col customWidth="1" max="3" min="3" width="44"/>
    <col customWidth="1" max="4" min="4" width="13"/>
    <col customWidth="1" max="5" min="5" width="27"/>
    <col customWidth="1" max="6" min="6" width="46"/>
    <col customWidth="1" max="7" min="7" width="18"/>
    <col customWidth="1" max="8" min="8" width="24"/>
  </cols>
  <sheetData>
    <row r="1" spans="1:8">
      <c s="1" r="A1" t="s">
        <v>145</v>
      </c>
      <c s="2" r="B1" t="s">
        <v>146</v>
      </c>
      <c s="2" r="C1" t="s">
        <v>147</v>
      </c>
      <c s="2" r="D1" t="s">
        <v>148</v>
      </c>
      <c s="2" r="E1" t="s">
        <v>149</v>
      </c>
      <c s="2" r="F1" t="s">
        <v>150</v>
      </c>
      <c s="2" r="G1" t="s">
        <v>151</v>
      </c>
      <c s="2" r="H1" t="s">
        <v>152</v>
      </c>
    </row>
    <row r="2" spans="1:8">
      <c s="4" r="A2" t="s">
        <v>153</v>
      </c>
      <c s="5" r="D2" t="n">
        <v>20563023</v>
      </c>
    </row>
    <row r="3" spans="1:8">
      <c s="4" r="A3" t="s">
        <v>154</v>
      </c>
      <c s="7" r="B3" t="n">
        <v>320187</v>
      </c>
      <c s="7" r="C3" t="n">
        <v>280582</v>
      </c>
      <c s="7" r="D3" t="n">
        <v>10282</v>
      </c>
      <c s="7" r="E3" t="n">
        <v>210848</v>
      </c>
      <c s="7" r="F3" t="n">
        <v>-3333</v>
      </c>
      <c s="7" r="G3" t="n">
        <v>62785</v>
      </c>
      <c s="7" r="H3" t="n">
        <v>39605</v>
      </c>
    </row>
    <row r="4" spans="1:8">
      <c s="3" r="A4" t="s">
        <v>155</v>
      </c>
    </row>
    <row r="5" spans="1:8">
      <c s="4" r="A5" t="s">
        <v>156</v>
      </c>
      <c s="5" r="B5" t="n">
        <v>5762</v>
      </c>
      <c s="5" r="C5" t="n">
        <v>5655</v>
      </c>
      <c s="5" r="G5" t="n">
        <v>5655</v>
      </c>
      <c s="5" r="H5" t="n">
        <v>107</v>
      </c>
    </row>
    <row r="6" spans="1:8">
      <c s="4" r="A6" t="s">
        <v>157</v>
      </c>
      <c s="5" r="B6" t="n">
        <v>-3555</v>
      </c>
      <c s="5" r="C6" t="n">
        <v>-3555</v>
      </c>
      <c s="5" r="F6" t="n">
        <v>-3555</v>
      </c>
    </row>
    <row r="7" spans="1:8">
      <c s="4" r="A7" t="s">
        <v>158</v>
      </c>
      <c s="5" r="D7" t="n">
        <v>94014</v>
      </c>
    </row>
    <row r="8" spans="1:8">
      <c s="4" r="A8" t="s">
        <v>159</v>
      </c>
      <c s="5" r="B8" t="n">
        <v>0</v>
      </c>
      <c s="5" r="C8" t="n">
        <v>0</v>
      </c>
      <c s="7" r="D8" t="n">
        <v>47</v>
      </c>
      <c s="5" r="E8" t="n">
        <v>-47</v>
      </c>
    </row>
    <row r="9" spans="1:8">
      <c s="4" r="A9" t="s">
        <v>160</v>
      </c>
      <c s="5" r="B9" t="n">
        <v>2564</v>
      </c>
      <c s="5" r="C9" t="n">
        <v>2564</v>
      </c>
      <c s="5" r="E9" t="n">
        <v>2564</v>
      </c>
    </row>
    <row r="10" spans="1:8">
      <c s="4" r="A10" t="s">
        <v>161</v>
      </c>
      <c s="5" r="D10" t="n">
        <v>-20559</v>
      </c>
    </row>
    <row r="11" spans="1:8">
      <c s="4" r="A11" t="s">
        <v>162</v>
      </c>
      <c s="5" r="B11" t="n">
        <v>-625</v>
      </c>
      <c s="5" r="C11" t="n">
        <v>-625</v>
      </c>
      <c s="7" r="D11" t="n">
        <v>-11</v>
      </c>
      <c s="5" r="E11" t="n">
        <v>-603</v>
      </c>
      <c s="5" r="F11" t="n">
        <v>-11</v>
      </c>
    </row>
    <row r="12" spans="1:8">
      <c s="4" r="A12" t="s">
        <v>163</v>
      </c>
      <c s="5" r="E12" t="n">
        <v>1</v>
      </c>
      <c s="5" r="G12" t="n">
        <v>-1</v>
      </c>
    </row>
    <row r="13" spans="1:8">
      <c s="4" r="A13" t="s">
        <v>164</v>
      </c>
      <c s="5" r="D13" t="n">
        <v>20636478</v>
      </c>
    </row>
    <row r="14" spans="1:8">
      <c s="4" r="A14" t="s">
        <v>165</v>
      </c>
      <c s="5" r="B14" t="n">
        <v>324333</v>
      </c>
      <c s="5" r="C14" t="n">
        <v>284621</v>
      </c>
      <c s="7" r="D14" t="n">
        <v>10318</v>
      </c>
      <c s="5" r="E14" t="n">
        <v>212763</v>
      </c>
      <c s="5" r="F14" t="n">
        <v>-6899</v>
      </c>
      <c s="5" r="G14" t="n">
        <v>68439</v>
      </c>
      <c s="5" r="H14" t="n">
        <v>39712</v>
      </c>
    </row>
    <row r="15" spans="1:8">
      <c s="3" r="A15" t="s">
        <v>155</v>
      </c>
    </row>
    <row r="16" spans="1:8">
      <c s="4" r="A16" t="s">
        <v>156</v>
      </c>
      <c s="5" r="B16" t="n">
        <v>1167</v>
      </c>
      <c s="5" r="C16" t="n">
        <v>1235</v>
      </c>
      <c s="5" r="G16" t="n">
        <v>1235</v>
      </c>
      <c s="5" r="H16" t="n">
        <v>-68</v>
      </c>
    </row>
    <row r="17" spans="1:8">
      <c s="4" r="A17" t="s">
        <v>157</v>
      </c>
      <c s="5" r="B17" t="n">
        <v>-1036</v>
      </c>
      <c s="5" r="C17" t="n">
        <v>-1036</v>
      </c>
      <c s="5" r="F17" t="n">
        <v>-1036</v>
      </c>
    </row>
    <row r="18" spans="1:8">
      <c s="4" r="A18" t="s">
        <v>158</v>
      </c>
      <c s="5" r="D18" t="n">
        <v>54783</v>
      </c>
    </row>
    <row r="19" spans="1:8">
      <c s="4" r="A19" t="s">
        <v>159</v>
      </c>
      <c s="5" r="B19" t="n">
        <v>0</v>
      </c>
      <c s="5" r="C19" t="n">
        <v>0</v>
      </c>
      <c s="7" r="D19" t="n">
        <v>28</v>
      </c>
      <c s="5" r="E19" t="n">
        <v>-28</v>
      </c>
    </row>
    <row r="20" spans="1:8">
      <c s="4" r="A20" t="s">
        <v>160</v>
      </c>
      <c s="5" r="B20" t="n">
        <v>3035</v>
      </c>
      <c s="5" r="C20" t="n">
        <v>3035</v>
      </c>
      <c s="5" r="E20" t="n">
        <v>3035</v>
      </c>
    </row>
    <row r="21" spans="1:8">
      <c s="4" r="A21" t="s">
        <v>161</v>
      </c>
      <c s="5" r="D21" t="n">
        <v>-21913</v>
      </c>
    </row>
    <row r="22" spans="1:8">
      <c s="4" r="A22" t="s">
        <v>162</v>
      </c>
      <c s="5" r="B22" t="n">
        <v>-529</v>
      </c>
      <c s="5" r="C22" t="n">
        <v>-529</v>
      </c>
      <c s="7" r="D22" t="n">
        <v>-11</v>
      </c>
      <c s="5" r="E22" t="n">
        <v>-518</v>
      </c>
    </row>
    <row r="23" spans="1:8">
      <c s="4" r="A23" t="s">
        <v>166</v>
      </c>
      <c s="5" r="B23" t="n">
        <v>1065</v>
      </c>
      <c s="5" r="C23" t="n">
        <v>1065</v>
      </c>
      <c s="5" r="E23" t="n">
        <v>1065</v>
      </c>
    </row>
    <row r="24" spans="1:8">
      <c s="4" r="A24" t="s">
        <v>167</v>
      </c>
      <c s="5" r="D24" t="n">
        <v>20669348</v>
      </c>
    </row>
    <row r="25" spans="1:8">
      <c s="4" r="A25" t="s">
        <v>168</v>
      </c>
      <c s="7" r="B25" t="n">
        <v>328035</v>
      </c>
      <c s="7" r="C25" t="n">
        <v>288391</v>
      </c>
      <c s="7" r="D25" t="n">
        <v>10335</v>
      </c>
      <c s="7" r="E25" t="n">
        <v>216317</v>
      </c>
      <c s="7" r="F25" t="n">
        <v>-7935</v>
      </c>
      <c s="7" r="G25" t="n">
        <v>69674</v>
      </c>
      <c s="7" r="H25" t="n">
        <v>396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Basis of Presentation</vt:lpstr>
      <vt:lpstr>Equity</vt:lpstr>
      <vt:lpstr>Marketable Securities</vt:lpstr>
      <vt:lpstr>Long-Term Water Assets</vt:lpstr>
      <vt:lpstr>Accrued Liabilities and Other</vt:lpstr>
      <vt:lpstr>Line-of-Credit and Long-term De</vt:lpstr>
      <vt:lpstr>Other Liabilities Other Liabili</vt:lpstr>
      <vt:lpstr>Stock Compensation - Restricted</vt:lpstr>
      <vt:lpstr>Interest Rate Swap Liability</vt:lpstr>
      <vt:lpstr>Income Taxes</vt:lpstr>
      <vt:lpstr>Commitments and Contingencies</vt:lpstr>
      <vt:lpstr>Retirement Plans</vt:lpstr>
      <vt:lpstr>Business Segments</vt:lpstr>
      <vt:lpstr>Investment in Unconsolidated an</vt:lpstr>
      <vt:lpstr>Basis of Presentation (Tables)</vt:lpstr>
      <vt:lpstr>Equity (Tables)</vt:lpstr>
      <vt:lpstr>Marketable Securities (Tables)</vt:lpstr>
      <vt:lpstr>Long-Term Water Assets (Tables)</vt:lpstr>
      <vt:lpstr>Accrued Liabilities and Other (</vt:lpstr>
      <vt:lpstr>Line-of-Credit and Long-term 27</vt:lpstr>
      <vt:lpstr>Other Liabilities (Tables)</vt:lpstr>
      <vt:lpstr>Stock Compensation - Restrict29</vt:lpstr>
      <vt:lpstr>Interest Rate Swap Liability (T</vt:lpstr>
      <vt:lpstr>Retirement Plans (Tables)</vt:lpstr>
      <vt:lpstr>Business Segments (Tables)</vt:lpstr>
      <vt:lpstr>Investment in Unconsolidated 33</vt:lpstr>
      <vt:lpstr>Basis of Presentation - Reclass</vt:lpstr>
      <vt:lpstr>Basis of Presentation - Prior P</vt:lpstr>
      <vt:lpstr>Equity  - Earnings Per Share (E</vt:lpstr>
      <vt:lpstr>Equity  - Equity Method Investm</vt:lpstr>
      <vt:lpstr>Marketable Securities - Summary</vt:lpstr>
      <vt:lpstr>Marketable Securities - Additio</vt:lpstr>
      <vt:lpstr>Marketable Securities - Availab</vt:lpstr>
      <vt:lpstr>Long-Term Water Assets - Additi</vt:lpstr>
      <vt:lpstr>Long-Term Water Assets - Volume</vt:lpstr>
      <vt:lpstr>Long-Term Water Assets - Value </vt:lpstr>
      <vt:lpstr>Accrued Liabilities and Other44</vt:lpstr>
      <vt:lpstr>Line-of-Credit and Long-term 45</vt:lpstr>
      <vt:lpstr>Line-of-Credit and Long-term 46</vt:lpstr>
      <vt:lpstr>Other Liabilities (Details)</vt:lpstr>
      <vt:lpstr>Stock Compensation - Restrict48</vt:lpstr>
      <vt:lpstr>Stock Compensation - Restrict49</vt:lpstr>
      <vt:lpstr>Stock Compensation - Restrict50</vt:lpstr>
      <vt:lpstr>Stock Compensation - Restrict51</vt:lpstr>
      <vt:lpstr>Interest Rate Swap Liability (D</vt:lpstr>
      <vt:lpstr>Income Taxes (Details)</vt:lpstr>
      <vt:lpstr>Commitments and Contingencies (</vt:lpstr>
      <vt:lpstr>Retirement Plans - Additional I</vt:lpstr>
      <vt:lpstr>Retirement Plans - Net Periodic</vt:lpstr>
      <vt:lpstr>Business Segments (Details)</vt:lpstr>
      <vt:lpstr>Investment in Unconsolidated 58</vt:lpstr>
      <vt:lpstr>Investment in Unconsolidated 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45:32Z</dcterms:created>
  <dcterms:modified xmlns:dcterms="http://purl.org/dc/terms/" xmlns:xsi="http://www.w3.org/2001/XMLSchema-instance" xsi:type="dcterms:W3CDTF">2015-11-09T15:45:32Z</dcterms:modified>
  <dc:title xmlns:dc="http://purl.org/dc/elements/1.1/">Untitled</dc:title>
  <dc:description xmlns:dc="http://purl.org/dc/elements/1.1/"/>
  <dc:subject xmlns:dc="http://purl.org/dc/elements/1.1/"/>
  <cp:keywords/>
  <cp:category/>
</cp:coreProperties>
</file>